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A. BUSINESS DESCRIPTION AND PRE" sheetId="7" state="visible" r:id="rId7"/>
    <sheet xmlns:r="http://schemas.openxmlformats.org/officeDocument/2006/relationships" name="B. SUMMARY OF SIGNIFICANT ACCOU" sheetId="8" state="visible" r:id="rId8"/>
    <sheet xmlns:r="http://schemas.openxmlformats.org/officeDocument/2006/relationships" name="C. RELATED PARTIES" sheetId="9" state="visible" r:id="rId9"/>
    <sheet xmlns:r="http://schemas.openxmlformats.org/officeDocument/2006/relationships" name="D. FIXED ASSETS" sheetId="10" state="visible" r:id="rId10"/>
    <sheet xmlns:r="http://schemas.openxmlformats.org/officeDocument/2006/relationships" name="E. NOTES PAYABLE" sheetId="11" state="visible" r:id="rId11"/>
    <sheet xmlns:r="http://schemas.openxmlformats.org/officeDocument/2006/relationships" name="F. INCOME TAXES" sheetId="12" state="visible" r:id="rId12"/>
    <sheet xmlns:r="http://schemas.openxmlformats.org/officeDocument/2006/relationships" name="G. STOCKHOLDERS' EQUITY" sheetId="13" state="visible" r:id="rId13"/>
    <sheet xmlns:r="http://schemas.openxmlformats.org/officeDocument/2006/relationships" name="H. CONCENTRATION OF CREDIT RISK" sheetId="14" state="visible" r:id="rId14"/>
    <sheet xmlns:r="http://schemas.openxmlformats.org/officeDocument/2006/relationships" name="I. CONTINGENCIES" sheetId="15" state="visible" r:id="rId15"/>
    <sheet xmlns:r="http://schemas.openxmlformats.org/officeDocument/2006/relationships" name="J. OPERATING SEGMENTS" sheetId="16" state="visible" r:id="rId16"/>
    <sheet xmlns:r="http://schemas.openxmlformats.org/officeDocument/2006/relationships" name="K. QUARTERLY DATA (UNAUDITED)" sheetId="17" state="visible" r:id="rId17"/>
    <sheet xmlns:r="http://schemas.openxmlformats.org/officeDocument/2006/relationships" name="L. SUPPLEMENTARY FINANCIAL INFO" sheetId="18" state="visible" r:id="rId18"/>
    <sheet xmlns:r="http://schemas.openxmlformats.org/officeDocument/2006/relationships" name="M. ASSET RETIREMENT OBLIGATION" sheetId="19" state="visible" r:id="rId19"/>
    <sheet xmlns:r="http://schemas.openxmlformats.org/officeDocument/2006/relationships" name="N. SUBSEQUENT EVENTS" sheetId="20" state="visible" r:id="rId20"/>
    <sheet xmlns:r="http://schemas.openxmlformats.org/officeDocument/2006/relationships" name="B. SUMMARY OF SIGNIFICANT ACC21" sheetId="21" state="visible" r:id="rId21"/>
    <sheet xmlns:r="http://schemas.openxmlformats.org/officeDocument/2006/relationships" name="D. FIXED ASSETS (Tables)" sheetId="22" state="visible" r:id="rId22"/>
    <sheet xmlns:r="http://schemas.openxmlformats.org/officeDocument/2006/relationships" name="E. NOTES PAYABLE (Tables)" sheetId="23" state="visible" r:id="rId23"/>
    <sheet xmlns:r="http://schemas.openxmlformats.org/officeDocument/2006/relationships" name="F. INCOME TAXES (Tables)" sheetId="24" state="visible" r:id="rId24"/>
    <sheet xmlns:r="http://schemas.openxmlformats.org/officeDocument/2006/relationships" name="G. STOCKHOLDERS' EQUITY (Table)" sheetId="25" state="visible" r:id="rId25"/>
    <sheet xmlns:r="http://schemas.openxmlformats.org/officeDocument/2006/relationships" name="J. OPERATING SEGMENTS (Tables)" sheetId="26" state="visible" r:id="rId26"/>
    <sheet xmlns:r="http://schemas.openxmlformats.org/officeDocument/2006/relationships" name="K. QUARTERLY DATA (UNAUDITED) (" sheetId="27" state="visible" r:id="rId27"/>
    <sheet xmlns:r="http://schemas.openxmlformats.org/officeDocument/2006/relationships" name="L. SUPPLEMENTARY FINANCIAL IN28" sheetId="28" state="visible" r:id="rId28"/>
    <sheet xmlns:r="http://schemas.openxmlformats.org/officeDocument/2006/relationships" name="M. ASSET RETIREMENT OBLIGATION " sheetId="29" state="visible" r:id="rId29"/>
    <sheet xmlns:r="http://schemas.openxmlformats.org/officeDocument/2006/relationships" name="B. SUMMARY OF SIGNIFICANT ACC30" sheetId="30" state="visible" r:id="rId30"/>
    <sheet xmlns:r="http://schemas.openxmlformats.org/officeDocument/2006/relationships" name="D. FIXED ASSETS (Details)" sheetId="31" state="visible" r:id="rId31"/>
    <sheet xmlns:r="http://schemas.openxmlformats.org/officeDocument/2006/relationships" name="E. NOTES PAYABLE (Details - Not" sheetId="32" state="visible" r:id="rId32"/>
    <sheet xmlns:r="http://schemas.openxmlformats.org/officeDocument/2006/relationships" name="E. NOTES PAYABLE (Details - Deb" sheetId="33" state="visible" r:id="rId33"/>
    <sheet xmlns:r="http://schemas.openxmlformats.org/officeDocument/2006/relationships" name="E. NOTES PAYABLE (Details Narra" sheetId="34" state="visible" r:id="rId34"/>
    <sheet xmlns:r="http://schemas.openxmlformats.org/officeDocument/2006/relationships" name="F. INCOME TAXES (Details)" sheetId="35" state="visible" r:id="rId35"/>
    <sheet xmlns:r="http://schemas.openxmlformats.org/officeDocument/2006/relationships" name="F. INCOME TAXES (Details Narrat" sheetId="36" state="visible" r:id="rId36"/>
    <sheet xmlns:r="http://schemas.openxmlformats.org/officeDocument/2006/relationships" name="G. STOCKHOLDERS' EQUITY (Detail" sheetId="37" state="visible" r:id="rId37"/>
    <sheet xmlns:r="http://schemas.openxmlformats.org/officeDocument/2006/relationships" name="H. CONCENTRATION OF CREDIT RI38" sheetId="38" state="visible" r:id="rId38"/>
    <sheet xmlns:r="http://schemas.openxmlformats.org/officeDocument/2006/relationships" name="J. OPERATING SEGMENTS (Details)" sheetId="39" state="visible" r:id="rId39"/>
    <sheet xmlns:r="http://schemas.openxmlformats.org/officeDocument/2006/relationships" name="K. QUARTERLY DATA (UNAUDITED)40" sheetId="40" state="visible" r:id="rId40"/>
    <sheet xmlns:r="http://schemas.openxmlformats.org/officeDocument/2006/relationships" name="L. SUPPLEMENTARY FINANCIAL IN41" sheetId="41" state="visible" r:id="rId41"/>
    <sheet xmlns:r="http://schemas.openxmlformats.org/officeDocument/2006/relationships" name="L. SUPPLEMENTARY FINANCIAL IN42" sheetId="42" state="visible" r:id="rId42"/>
    <sheet xmlns:r="http://schemas.openxmlformats.org/officeDocument/2006/relationships" name="L. SUPPLEMENTARY FINANCIAL IN43" sheetId="43" state="visible" r:id="rId43"/>
    <sheet xmlns:r="http://schemas.openxmlformats.org/officeDocument/2006/relationships" name="M. ASSET RETIREMENT OBLIGATIO44" sheetId="44" state="visible" r:id="rId44"/>
  </sheets>
  <definedNames/>
  <calcPr calcId="124519" fullCalcOnLoad="1"/>
</workbook>
</file>

<file path=xl/sharedStrings.xml><?xml version="1.0" encoding="utf-8"?>
<sst xmlns="http://schemas.openxmlformats.org/spreadsheetml/2006/main" uniqueCount="388">
  <si>
    <t>Document and Entity Information - USD ($)</t>
  </si>
  <si>
    <t>12 Months Ended</t>
  </si>
  <si>
    <t>Dec. 31, 2017</t>
  </si>
  <si>
    <t>Apr. 16, 2018</t>
  </si>
  <si>
    <t>Jun. 30, 2017</t>
  </si>
  <si>
    <t>Document and Entity Information:</t>
  </si>
  <si>
    <t>Entity Registrant Name</t>
  </si>
  <si>
    <t>New Concept Energy, Inc.</t>
  </si>
  <si>
    <t>Entity Trading Symbol</t>
  </si>
  <si>
    <t>gbr</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 $ in Thousands</t>
  </si>
  <si>
    <t>Dec. 31, 2016</t>
  </si>
  <si>
    <t>Current assets</t>
  </si>
  <si>
    <t>Cash and cash equivalents</t>
  </si>
  <si>
    <t>Accounts receivable from oil and gas sales</t>
  </si>
  <si>
    <t>Current portion note receivable</t>
  </si>
  <si>
    <t>Total current assets</t>
  </si>
  <si>
    <t>Oil and natural gas properties (full cost accounting method)</t>
  </si>
  <si>
    <t>Proved developed and undeveloped oil and gas properties, net of depletion</t>
  </si>
  <si>
    <t>Property and equipment, net of depreciation</t>
  </si>
  <si>
    <t>Land, buildings and equipment - oil and gas operations</t>
  </si>
  <si>
    <t>Other</t>
  </si>
  <si>
    <t>Total property and equipment</t>
  </si>
  <si>
    <t>Note receivable</t>
  </si>
  <si>
    <t>Total assets</t>
  </si>
  <si>
    <t>Current liabilities</t>
  </si>
  <si>
    <t>Accounts payable - trade (including $412 and $160 in 2017 and 2016 due to related parties)</t>
  </si>
  <si>
    <t>Accrued expenses</t>
  </si>
  <si>
    <t>Current portion of long term debt</t>
  </si>
  <si>
    <t>Total current liabilities</t>
  </si>
  <si>
    <t>Long-term debt</t>
  </si>
  <si>
    <t>Notes payable less current portion</t>
  </si>
  <si>
    <t>Asset retirement obligation</t>
  </si>
  <si>
    <t>Total liabilities</t>
  </si>
  <si>
    <t>Stockholders' equity</t>
  </si>
  <si>
    <t>Series B convertible preferred stock, $10 par value, liquidation value of $100 authorized 100 shares, issued and outstanding one share</t>
  </si>
  <si>
    <t>Common stock, $.01 par value; authorized, 100,000,000 shares; issued and outstanding, 2,036,935 and 1,946,935 shares at December 31, 2017 and 2016</t>
  </si>
  <si>
    <t>Additional paid-in capital</t>
  </si>
  <si>
    <t>Accumulated deficit</t>
  </si>
  <si>
    <t>Total Stockholder's equity</t>
  </si>
  <si>
    <t>Total liabilities &amp; stockholders' equity</t>
  </si>
  <si>
    <t>CONSOLIDATED BALANCE SHEETS PARENTHETICALS - USD ($) $ in Thousands</t>
  </si>
  <si>
    <t>Statement of Financial Position [Abstract]</t>
  </si>
  <si>
    <t>Accounts payable due to related parties</t>
  </si>
  <si>
    <t>Series B convertible preferred stock, par value</t>
  </si>
  <si>
    <t>Series B convertible preferred stock, liquidation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SOLIDATED STATEMENTS OF OPERATION - USD ($) shares in Thousands, $ in Thousands</t>
  </si>
  <si>
    <t>Dec. 31, 2015</t>
  </si>
  <si>
    <t>Income Statement [Abstract]</t>
  </si>
  <si>
    <t>Oil and gas operations, net of royalties</t>
  </si>
  <si>
    <t>Total Revenues</t>
  </si>
  <si>
    <t>Operating expenses</t>
  </si>
  <si>
    <t>Oil &amp; gas operations</t>
  </si>
  <si>
    <t>Corporate general and administrative</t>
  </si>
  <si>
    <t>Impairment of natural gas and oil properties</t>
  </si>
  <si>
    <t>Total Operating Expenses</t>
  </si>
  <si>
    <t>Operating earnings (loss)</t>
  </si>
  <si>
    <t>Other income (expense)</t>
  </si>
  <si>
    <t>Interest income</t>
  </si>
  <si>
    <t>Interest expense</t>
  </si>
  <si>
    <t>Gain on prepayment of debt</t>
  </si>
  <si>
    <t>Gain on sale of land</t>
  </si>
  <si>
    <t>Bad debt expense (recovery) - note receivable</t>
  </si>
  <si>
    <t>Other income (expense), net</t>
  </si>
  <si>
    <t>Total Other income (expense)</t>
  </si>
  <si>
    <t>Earnings (loss) from continuing operations</t>
  </si>
  <si>
    <t>Earnings from discontinued operations</t>
  </si>
  <si>
    <t>Net income (loss) applicable to common shares</t>
  </si>
  <si>
    <t>Net income (loss) per common share-basic and diluted</t>
  </si>
  <si>
    <t>Weighted average common and equivalent shares outstanding - basic</t>
  </si>
  <si>
    <t>CONSOLIDATED STATEMENTS OF CASH FLOWS - USD ($) $ in Thousands</t>
  </si>
  <si>
    <t>Statement of Cash Flows [Abstract]</t>
  </si>
  <si>
    <t>Net income (loss)</t>
  </si>
  <si>
    <t>Adjustments to reconcile net income (loss) to net cash provided by (used in) operating activities</t>
  </si>
  <si>
    <t>Depreciation, depletion and amortization</t>
  </si>
  <si>
    <t>Write-off of assets from discontinued operation</t>
  </si>
  <si>
    <t>Impairment of oil and gas properties</t>
  </si>
  <si>
    <t>Write-off (recovery) of affiliate receivable</t>
  </si>
  <si>
    <t>Gain on prepayment of long term debt</t>
  </si>
  <si>
    <t>Gain from sale of land</t>
  </si>
  <si>
    <t>Changes in operating assets and liabilities</t>
  </si>
  <si>
    <t>Other current and non-current assets</t>
  </si>
  <si>
    <t>Accounts payable and other liabilities</t>
  </si>
  <si>
    <t>Net cash provided by (used) in operating activities</t>
  </si>
  <si>
    <t>Cash flows from investing activities</t>
  </si>
  <si>
    <t>Investment in undeveloped land</t>
  </si>
  <si>
    <t>Investment in oil and gas properties</t>
  </si>
  <si>
    <t>Fixed asset additions</t>
  </si>
  <si>
    <t>Cash from sale of land</t>
  </si>
  <si>
    <t>Repayment of loan from affiliate</t>
  </si>
  <si>
    <t>Collections of note receivable</t>
  </si>
  <si>
    <t>Net cash provided by (used) in investing activities</t>
  </si>
  <si>
    <t>Cash flows from financing activities</t>
  </si>
  <si>
    <t>Payment on notes payable</t>
  </si>
  <si>
    <t>Proceeds from the sale of common stock</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on notes payable:</t>
  </si>
  <si>
    <t>Cash paid for principal on notes payable:</t>
  </si>
  <si>
    <t>Non cash portion of sale of land</t>
  </si>
  <si>
    <t>CONSOLIDATED STATEMENTS OF CHANGES IN STOCKHOLDERS' EQUITY - USD ($) shares in Thousands, $ in Thousands</t>
  </si>
  <si>
    <t>Series B Preferred stock Amount</t>
  </si>
  <si>
    <t>Common Stock Amount</t>
  </si>
  <si>
    <t>Additional paid in capital</t>
  </si>
  <si>
    <t>Accumulated Deficit</t>
  </si>
  <si>
    <t>Total</t>
  </si>
  <si>
    <t>Beginning balance, shares at Dec. 31, 2014</t>
  </si>
  <si>
    <t>Beginning balance, value at Dec. 31, 2014</t>
  </si>
  <si>
    <t>Net income</t>
  </si>
  <si>
    <t>Ending balance, shares at Dec. 31, 2015</t>
  </si>
  <si>
    <t>Ending balance, value at Dec. 31, 2015</t>
  </si>
  <si>
    <t>Ending balance, shares at Dec. 31, 2016</t>
  </si>
  <si>
    <t>Ending balance, value at Dec. 31, 2016</t>
  </si>
  <si>
    <t>Issuance of common stock, shares</t>
  </si>
  <si>
    <t>Issuance of common stock, value</t>
  </si>
  <si>
    <t>Ending balance, shares at Dec. 31, 2017</t>
  </si>
  <si>
    <t>Ending balance, value at Dec. 31, 2017</t>
  </si>
  <si>
    <t>A. BUSINESS DESCRIPTION AND PRESENTATION</t>
  </si>
  <si>
    <t>Organization, Consolidation and Presentation of Financial Statements [Abstract]</t>
  </si>
  <si>
    <t>BUSINESS DESCRIPTION AND PRESENTATION</t>
  </si>
  <si>
    <t xml:space="preserve">The Company,
through its wholly owned subsidiaries Mountaineer State Energy, Inc. and Mountaineer State Operations, LLC, operates oil
and gas wells and mineral leases in Athens and Meigs Counties in Ohio and in Calhoun, Jackson and Roane Counties in West Virginia.
As of December 31, 2017 the Company has 153 producing oil &amp; gas wells, 31 non-producing wells and related equipment and mineral
leases covering approximately 20,000 acres. The Company
engaged the firm of independent oil and gas engineers Lee Keeling &amp; Associates, Inc. to estimate the net oil and gas reserves. On
the basis of their study, the estimates of future net revenues using a present value discount of 10% were estimated to be $2.7
million at December 31, 2017. The Company
leased and operated Pacific Pointe Retirement Inn (“Pacific Pointe”) in King City, Oregon for several years. Pacific
Pointe, a retirement center, that has a capacity of 114 residents and provides community living with basic services such as meals,
housekeeping, laundry, 24/7 staffing, transportation and social and recreational activities. The lease
provided that should the property be sold the lease maintained by the Company would be terminated. The third party owner sold
the building effective March 30, 2017 and our lease was terminated on that date. These financial statements reflect the operations
of the retirement community as a discontinued operation. </t>
  </si>
  <si>
    <t>B. SUMMARY OF SIGNIFICANT ACCOUNTING POLICIES</t>
  </si>
  <si>
    <t>Accounting Policies [Abstract]</t>
  </si>
  <si>
    <t>SUMMARY OF SIGNIFICANT ACCOUNTING POLICIES</t>
  </si>
  <si>
    <t>A summary
of the significant accounting policies applied in the preparation of the accompanying consolidated financial statements follows: 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 Depreciation Depreciation
is provided for in amounts sufficient to relate the cost of property and equipment to operations over their estimated service
lives, ranging from 3 to 40 years. Depreciation is computed by the straight-line method. Depreciation
expense, which is included in operations, was $55,000, $98,000 and $93,000 for 2017, 2016 and 2015, respectively. Depreciation,
Depletion and Amortization of Oil &amp; Gas Properties Depreciation,
depletion and amortization (“DD&amp;A”) of producing properties is computed on the unit-of-production method based
on estimated oil and gas reserves. While total DD&amp;A expense for the life of a property is limited to the property’s
total cost, reserve revisions result in a change in timing of when DD&amp;A expense is recognized. The Company
recorded depletion of mineral rights of $259,000, $310,000 and $515,000 in 2017, 2016 and 2015 respectively. Segments The Company
operates one primary business segments: oil and gas operations. Segment data is provided in “Note H” to these consolidated
financial statements. Major
Purchaser The Company
sells most of its natural gas production to one purchaser and all of its oil production to one purchaser. While there is an available
market for crude oil and natural gas production, we cannot be assured that the loss of this purchaser would not have a material
impact on the Company. Oil and
Gas Reserves Our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recent oil and
gas prices and year-end costs for estimated future development and production expenditures. Discounted future net cash
flows are calculated using a 10% rate. Changes in any of these assumptions could have a significant impact on the standardized
measure. Accordingly, the standardized measure does not represent management’s estimated current market value
of reserves. Full cost
accounting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Beginning December 31,
2009, full cost companies use the unweighted arithmetic average first day of the month price for oil and natural gas for the 12-month
period preceding the calculation date to calculate the future net revenues of reserves. Prior to December 31, 2009, companies
used the price in effect at the calculation date and had the option, under certain circumstances, to elect to use subsequent commodity
prices if they increased after the calculation date. The Company
assesses any unproved oil and gas properties on an annual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reserves; and the economic viability of development if reserves are assigned. During any
period in which these factors indicate an impairment of unproved properties not subject to amortization, the associated costs
incurred to date for such properties are then included in unproved properties subject to amortization. Gas gathering
assets Gas gathering
assets are capitalized as part of the depletable pool and ratably charged to earnings along with other capitalized exploration,
drilling and development costs. Office
and field equipment Office and
field equipment are capitalized at cost and depreciated on a straight line basis over their estimated useful lives. Office and
field equipment useful lives range from 5 to 30 years. Revenue recognition and gas
imbalances We use the
sales method of accounting for oil and natural gas revenues. Under the sales method, revenues are recognized based on actual volumes
of oil and natural gas sold to purchasers. Gas imbalances at December 31, 2017 were not significant. New
Concept also follows the sales method of accounting for natural gas production imbalances and would recognize a liability if the
existing reserves were not adequate to cover an imbalance. Accounting
for Leases 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 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 Revenue
Recognition Rental income
for residential property leases is recorded when due from residents and is recognized monthly as it is earned, which is not materially
different than on a straight-line basis as lease terms are generally for periods of one year or less. Revenues
are recognized when products are shipped or services are provided to customers, title is transferred, the sales price is fixed
or determinable and collectability is reasonably assured. Costs associated with revenues are recorded in cost of revenues. Production
volumes of natural gas are sold immediately and transported via pipeline. Royalties on the production of natural gas either paid
in cash or settled through the delivery of volumes. The Company includes royalties in its revenues and cost of revenues when settlement
of the royalties is paid in cash, while royalties settled by the delivery of volumes are excluded from revenues and cost of revenues. The Company
follows the sales method of accounting for natural gas production imbalances and would recognize a liability if the existing reserves
were not adequate to cover an imbalanc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Cash Equivalents The Company
considers all short-term deposits and money market investments with a maturity of less than three months to be cash equivalents. Other
Intangible Assets The cost
of acquired patents, trademarks and licenses is capitalized and amortized using the straight-line method over their useful lives.
The carrying amount of each intangible asset is reviewed annually and adjusted for permanent impairment where it is considered
necessary. 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 Real Estate
Held for Sale Accounting
Standards Codification Topic 360, “Property, Plant, &amp; Equipment” (“ASC 360”) requires that properties
held for sale be reported at the lower of carrying amount or fair value less costs of sale. If a reduction in a held for sale
property’s carrying amount to fair value less costs of sale is required, a provision for loss is recognized by a charge
against earnings. Subsequent revisions, either upward or downward, to a held for sale property’s estimated fair value less
costs of sale are recorded as an adjustment to the property’s carrying amount, but not in excess of the property’s
carrying amount when originally classified as held for sale. A corresponding charge against or credit to earnings is recognized.
Properties held for sale are not depreciated. Asset
Retirement Obligation The Company
records an asset retirement obligation liability on the consolidated balance sheets and capitalizes a portion of the cost in “Oil
and natural gas properties” during the period in which the obligation is incurred. The asset retirement obligation is further
described in Note K.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Recent
Accounting Pronouncements There were
no recent accounting pronouncements that our Company has not implemented that materially affect our consolidated financial statements.</t>
  </si>
  <si>
    <t>C. RELATED PARTIES</t>
  </si>
  <si>
    <t>Related Party Transactions [Abstract]</t>
  </si>
  <si>
    <t>RELATED PARTIES</t>
  </si>
  <si>
    <t>Pillar Income Asset Management,
Inc. Commencing
in February 2008, three publicly held entities needed a chief financial officer, Income Opportunity Realty Investors, Inc. (“IOT”),
Transcontinental Realty Investors, Inc. (“TCI”) and American Realty Investors, Inc. (“ARL”) each of which
have the same contractual advisor. Mr. Bertcher, is a certified public accountant and has a long history in their industry. New
Concept made an arrangement with the contractual advisor whereby, in addition to his responsibilities to New Concept Mr. Bertcher
would provide accounting and administrative services for the three entities. Mr. Bertcher is paid directly for such services by
the contractual advisor. Beginning
in 2011 Pillar became the contractual advisor to the three other publicly traded entities. In addition the relationship with Mr.
Bertcher New Concept conducts business with Pillar whereby Pillar provided the Company with services including processing payroll,
acquiring insurance and other administrative matters. The Company believes that by purchasing these services through certain large
entities it can get lower costs and better service. Pillar does not charge the Company a fee for providing these services.</t>
  </si>
  <si>
    <t>D. FIXED ASSETS</t>
  </si>
  <si>
    <t>Property, Plant and Equipment [Abstract]</t>
  </si>
  <si>
    <t xml:space="preserve">Land, building
and furniture, fixtures and equipment are recorded at cost incurred to acquire the assets. At December
31, 2017, fixed assets are as follows:
Oil and Gas Properties 2017 2016
Land and improvements $ 432 $ 422
Buildings and improvements 272 272
Equipment and furnishings 565 565
Total fixed assets 1,269 1,259
Less: Accumulated depletion (608 ) (553 )
Net Fixed Assets $ 661 $ 706
Oil and natural gas properties 2017 2016
Investment in Oil and gas properties $ 6,493 $ 9,121
Less: Accumulated depreciation (3,772 ) (3,513 )
Net oil and gas properties $ 2,721 $ 5,608 </t>
  </si>
  <si>
    <t>E. NOTES PAYABLE</t>
  </si>
  <si>
    <t>Debt Disclosure [Abstract]</t>
  </si>
  <si>
    <t>NOTES PAYABLE</t>
  </si>
  <si>
    <t xml:space="preserve">Notes payable is comprised of
the following (in thousands):
2017 2016
Bank Debt 359 432
Deferred Borrowing Costs $ (35 ) $ (40 )
$ 324 $ 392 Bank debt
represent loans from a bank to finance drilling and equipment at the Company’s oil and gas operation. The interest rate
ranges from 5% to 5 ½ %. The loans are collateralized by the Company’s oil &amp; gas leases as well as real property
and equipment. Aggregate
annual principal maturities of long-term debt at December 31, 2017 are as follows (in thousands):
2018 81
2019 58
2020 55
2021 55
2022 55
Thereafter 55
$ 359
Deferred borrowing costs (35 )
$ 324 </t>
  </si>
  <si>
    <t>F. INCOME TAXES</t>
  </si>
  <si>
    <t>INCOME TAXES</t>
  </si>
  <si>
    <t>At December
31, 2017, the Company had net operating loss carry forwards of approximately $9.8 million, which expire between 2018 and 2033. Forms 1120, U.S, Corporation
Income Tax Returns, The following
table presents the principal reasons for the difference between the Company's effective tax rate and the United States statutory
income tax rate.
2017 2016 2015
Earned income tax at statutory rate $ – $ 7 $ –
Net operating loss utilization – (7 ) –
Deferred tax asset from NOL carry forwards 2,058 3,263 3,270
Valuation allowance (2,058 ) (3,263 ) (3,270 )
Reported income tax expense (benefit) $ 0 $ 0 $ 0
Effective income tax rate 0.00% 0.00% 0.00% The
Company believes that it is more likely than not the benefit of NOL carryforwards will not be
realized. Therefore, a valuation allowance on the related deferred tax assets has been recorded.</t>
  </si>
  <si>
    <t>G. STOCKHOLDERS' EQUITY</t>
  </si>
  <si>
    <t>Equity [Abstract]</t>
  </si>
  <si>
    <t>STOCKHOLDERS' EQUITY</t>
  </si>
  <si>
    <t>Outstanding
Preferred Stock Preferred
stock consists of the following (amounts in thousands):
Year Ended
December 31,
2017 2016
Series
B convertible preferred stock, $10 par value, liquidation value of $100, authorized 100 shares, issued and outstanding one
share 1 1 The Series
B preferred stock has a liquidation value of $100 per share. The right to convert expired April 30, 2003. Dividends
at a rate of 6% are payable in cash or preferred shares at the option of the Company.</t>
  </si>
  <si>
    <t>H. CONCENTRATION OF CREDIT RISK</t>
  </si>
  <si>
    <t>Risks and Uncertainties [Abstract]</t>
  </si>
  <si>
    <t>CONCENTRATION OF CREDIT RISK</t>
  </si>
  <si>
    <t xml:space="preserve">Financial
instrument that potentially subject the Company to concentration of credit risk consist principally of cash deposits. Accounts
at each institution are insured by the Federal Deposit Insurance Corporation (“FDIC”) up to $250,000. At December
31, 2017, the Company had $343,496 in excess of the FDIC insured limit. In 2016, The Company did have cash deposits in excess
of the FDIC insured limit. </t>
  </si>
  <si>
    <t>I. CONTINGENCIES</t>
  </si>
  <si>
    <t>Commitments and Contingencies Disclosure [Abstract]</t>
  </si>
  <si>
    <t>CONTINGENCIES</t>
  </si>
  <si>
    <t>Carlton Energy Group, LLC . Since
December 2006, Carlton Energy Group, LLC (“Carlton”), an individual, Eurenergy Resources Corporation (“Eurenergy”)
and several other entities, including New Concept Energy, Inc., which was then known as CabelTel International Corporation (the
“Company”), have been involved in contentious litigation alleging tortuous conduct, breach of contract and other matters
and, as to the Company, that it was the alter ego of Eurenergy. The Carlton claims were based upon an alleged tortuous interference
with a contract by the individual and Eurenergy related to the right to explore a coal bed methane concession in Bulgaria which
had never (and has not to this day) produced any hydrocarbons. At no time during the pendency of this project or since did the
Company or any of its officers or directors have any interest whatsoever in the success or failure of the so-called “Bulgaria
Project.” However, in the litigation Carlton alleged that the Company was the alter ego of certain of the other defendants,
including Eurenergy. Following a jury trial in 2009,
the Trial Court (295 th During August 2017, the parties
to the litigation reached an arrangement, the final terms of which will not be determined until the outcome of another appeal
to the Supreme Court. Under the terms of the arrangement, the Company should have no financial responsibility to Carlton, nor
should any potential final outcome materially adversely affect the Company, in management’s opinion. Other The Company
has been named as a defendant in other lawsuits in the ordinary course of business. Management is of the opinion that these lawsuits
will not have a material effect on the financial condition, results of operations or cash flows of the Company.</t>
  </si>
  <si>
    <t>J. OPERATING SEGMENTS</t>
  </si>
  <si>
    <t>Segment Reporting [Abstract]</t>
  </si>
  <si>
    <t>OPERATING SEGMENTS</t>
  </si>
  <si>
    <t xml:space="preserve">The following table reconciles the segment information to the corresponding
amounts in the Consolidated Statements of Operations and assets from continuing operations:
Year ended December 31, 2017 Oil
and Gas Operations Corporate Total Discontinued
Operations Retirement Facility
Operating revenue $ 791 $ – $ 791 $ 659
Operating expenses 707 408 1,115 358
Depreciation, depletion and amortization 320 – 320 101
Lease of Retirement Center – – – 205
Impairment of oil and gas properties 2,626 – 2,626 –
Total Operating Expenses 3,653 408 4,061 664
Interest income 25 – 25 –
Interest expense (24 ) – (24 ) –
Other income (expense), net – 28 28 –
Segment operating income (loss) $ (2,861 ) $ (380 ) $ (3,241 ) $ (5 )
Assets $ 3,903 $ 302 $ 4,205 $ –
Year ended December 31, 2016 Oil
and Gas Operations Corporate Total Retirement
Facility
Operating revenue $ 764 $ – $ 764 $ 2,665
Operating expenses 687 352 1,039 1,496
Depreciation, depletion and amortization 494 – 494 168
Lease of Retirement Center – – – 997
Impairment of oil and gas properties – – – –
Total Operating Expenses 1,181 352 1,533 2,661
Interest income 23 – 23 –
Interest expense (38 ) – (38 ) –
Gain on prepayment of debt 888 – 888 –
Gain on Sale of Land – 50 50 –
Other income (expense), net – (110 ) (110 ) –
Segment operating income (loss) $ 456 $ (572 ) $ 44 $ 4
Assets $ 6,641 $ 291 $ 6,932 $ 246
Year ended December 31, 2015 Oil
and Gas Operations Corporate Total Retirement
Facility
Operating revenue $ 820 $ – $ 820 $ 2,997
Operating expenses 1,183 605 1,788 1,623
Depreciation, depletion and amortization 617 – 617 62
Lease of Retirement Center – – – 980
Impairment of oil and gas properties 2,717 – 2,717 –
Total Operating Expenses 4,517 605 5,122 2,665
Interest income – 12 12 –
Interest expense (62 ) – (62 ) –
Bad debt recovery – 1,430 1,430 –
Other income (expense), net – (32 ) (32 ) –
Segment operating income (loss) $ (3,759 ) $ 805 (2,954 ) $ 332
Assets $ 7,420 $ 1,025 $ 8,445 $ 430 </t>
  </si>
  <si>
    <t>K. QUARTERLY DATA (UNAUDITED)</t>
  </si>
  <si>
    <t>Quarterly Financial Information Disclosure [Abstract]</t>
  </si>
  <si>
    <t>QUARTERLY DATA (UNAUDITED)</t>
  </si>
  <si>
    <t xml:space="preserve">The table
below reflects the Company’s selected quarterly information for the years ended December 31, 2017, 2015 and 2014. Amounts
shown are in thousands except per share amounts.
First Second Third Fourth
Year ended
December 31, 2017 Quarter Quarter Quarter Quarter
Revenue $ 195 $ 243 $ 194 $ 159
Operating (expense) (256 ) (256 ) (254 ) (261 )
Corporate general and administrative expense (100 ) (122 ) (95 ) (91 )
Impairment of natural gas and oil properties – – – (2,626 )
Other income (expense) net (11 ) 11 65 (30 )
Net income (loss) from continuing operations (172 ) (124 ) (90 ) (2,849 )
Net income (loss) from discontinued operations 13 (11 ) (11 ) (2 )
Income (loss) allocable to common shareholders $ (159 ) $ (135 ) $ (101 ) $ (2,851 )
Income (loss) per common share – basic $ (0.08 ) $ (0.07 ) $ (0.05 ) $ (1.39 )
First Second Third Fourth
Year ended
December 31, 2016 Quarter Quarter Quarter Quarter
Revenue $ 219 $ 170 $ 190 $ 185
Operating (expense) (396 ) (233 ) (295 ) (327 )
Corporate general and administrative expense (166 ) (101 ) (52 ) (33 )
Gain on prepayment of debt – – – 888
Gain on sale of land 50
Other income (expense) net (10 ) (7 ) (13 ) (80 )
Net income (loss) from continuing operations (353 ) (171 ) (170 ) 738
Net income (loss) from discontinued operations 57 38 6 (97 )
Income (loss) allocable to common shareholders $ (296 ) $ (133 ) $ (164 ) 641
Income (loss) per common share – basic $ (0.15 ) $ (0.07 ) $ (0.08 ) $ 0.32
First Second Third Fourth
Year ended
December 31, 2015 Quarter Quarter Quarter Quarter
Revenue $ 172 $ 259 $ 232 $ 157
Operating (expense) (470 ) (440 ) (527 ) (363 )
Corporate general and administrative expense (154 ) (155 ) (176 ) (120 )
Impairment of natural gas and oil properties – – – (2,717 )
Recovery of bad debt 738 386 306 –
Other income (expense) net (34 ) (24 ) (14 ) (10 )
Net income (loss) from continuing operations 252 26 (179 ) (3,053 )
Net income (loss) from discontinued operations 62 84 104 82
Income (loss) allocable to common shareholders $ 314 $ 110 $ (75 ) $ (2,971 )
Income (loss) per common share – basic $ 0.16 $ 0.06 $ (0.04 ) $ (1.53 ) </t>
  </si>
  <si>
    <t>L. SUPPLEMENTARY FINANCIAL INFORMATION ON OIL AND NATURAL GAS EXPLORATION, DEVELOPMENT AND PRODUCTION ACTIVITIES (UNAUDITED)</t>
  </si>
  <si>
    <t>Extractive Industries [Abstract]</t>
  </si>
  <si>
    <t>SUPPLEMENTARY FINANCIAL INFORMATION ON OIL AND NATURAL GAS EXPLORATION, DEVELOPMENT AND PRODUCTION ACTIVITIES (UNAUDITED)</t>
  </si>
  <si>
    <t xml:space="preserve">The following
table reflects revenues and expenses directly associated with our oil and gas producing activities, including general and administrative
expenses directly related to such producing activities. They do not include any allocation of interest costs or general corporate
overhead and, therefore, are not necessarily indicative of the contribution to net earnings of our oil and gas operations. Income
tax expense has been calculated by applying statutory income tax rates to oil and gas sales after deducting costs, including depreciation,
depletion and amortization and after giving effect to permanent differences.
2017
Gas Oil
Proved developed
and undeveloped reserves - January 1,2017 3,219 149
Purchase of oil and natural gas properties in place 0 0
Discoveries and exclusions 0 0
Revisions (2,211 ) (75 )
Sales of oil and gas properties in place 0 0
Production (178 ) (5 )
Proved developed and undeveloped
reserves - December 31,2017 830 69
Probable reserves 1,025
Possible reserves 342
Total reserves - December 31, 2017 2,197 69
Proved developed at beginning of year 1,051 81
Proved developed reserves at end of year 830 69
2016
Gas Oil
Proved developed and undeveloped reserves -
January 1, 2016 2,604 58
Purchase of oil and natural gas properties in place 0 0
Discoveries and exclusions 0 0
Revisions 746 95
Sales of oil and gas properties in place 0 0
Production (155 ) (4 )
Total reserves - December 31, 2017 3,195 149
Proved developed at beginning
of year 504 59
Proved developed reserves at end of year 1,051 81
2017 2016
Oil and gas sales $ 791 $ 764
Operating expenses (707 ) (687 )
Depreciation, depletion and amortization (320 ) (494 )
Impairment of oil &amp; gas properties (2,626 ) –
Results of operations $ (2,862 ) $ (417 ) The
following table reflects the standardized measure of future net cash flows related to our proved reserves.
2017 2016
Future oil and gas cash inflows $ 10,653 $ 19,368
Future oil &amp; gas operating expenses (3,425 ) (4,605 )
Future development costs (1,480 ) (2,982 )
Future tax expense (724 ) (1,308 )
Future net cash flows $ 5,024 $ 10,473
10% discount to reflect timing of cash flows (2,303 ) (4,150 )
$ 2,721 $ 6,323 (1) Probable
Reserves are those additional reserves that are less certain to be recovered than proved reserves but which, together with proved
reserves are as likely as not to be recovered. (2) Possible
reserves are those additional reserves that are less certain to be recovered than probable reserves. </t>
  </si>
  <si>
    <t>M. ASSET RETIREMENT OBLIGATION</t>
  </si>
  <si>
    <t>Asset Retirement Obligation Disclosure [Abstract]</t>
  </si>
  <si>
    <t>ASSET RETIREMENT OBLIGATION</t>
  </si>
  <si>
    <t xml:space="preserve">The Company
records an asset retirement obligation (ARO) when the total depth of a drilled well is reached and the Company can reasonably
estimate the fair value of an obligation to perform site reclamation, dismantle facilities or plug and abandon costs. The Company
records the ARO liability on the consolidated balance sheets and capitalizes a portion of the cost in “Oil and natural gas
properties” during the period in which the obligation is incurred. In general, the amount of an ARO and the costs
capitalized will be equal to the estimated future cost to satisfy the abandonment obligation using current prices that are escalated
by an assumed inflation factor up to the estimated settlement date and adjusted for the Company’s credit risk. This amount
is then discounted back to the date that the abandonment obligation was incurred using an assumed cost of funds for the Company.
After recording these amounts, the ARO is accreted to its future estimated value using the same assumed cost of funds. The additional
capitalized costs are depreciated on a unit-of-production basis or straight-line basis. In 2012,
the Company re-evaluated its method of plugging abandoned wells and determined by doing so in-house it could lower the cost. Based
upon the Company’s current calculations, we have established a sufficient reserve, for accounting purposes, to plug the
existing wells when necessary.
2017 2016
Asset retirement obligation, January 1 $ 2,770 $ 2,770
Acquisition of oil and gas properties – –
Revisions in the estimated cash flows – –
Liability incurred upon acquiring and drilling wells – –
Liability settled upon plugging and abandoning wells – –
Accretion of discount expense – –
Asset retirement obligation, December 31 $ 2,770 $ 2,770 </t>
  </si>
  <si>
    <t>N. SUBSEQUENT EVENTS</t>
  </si>
  <si>
    <t>Subsequent Events [Abstract]</t>
  </si>
  <si>
    <t>SUBSEQUENT EVENTS</t>
  </si>
  <si>
    <t xml:space="preserve">The
Company has evaluated subsequent events through April 16, 2018, the date the financial statements were available to be issued,
and has determined that there are none to be reported. </t>
  </si>
  <si>
    <t>B. SUMMARY OF SIGNIFICANT ACCOUNTING POLICIES (POLICIES)</t>
  </si>
  <si>
    <t>Principles of Consolidation</t>
  </si>
  <si>
    <t>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t>
  </si>
  <si>
    <t>Depreciation</t>
  </si>
  <si>
    <t>Depreciation Depreciation
is provided for in amounts sufficient to relate the cost of property and equipment to operations over their estimated service
lives, ranging from 3 to 40 years. Depreciation is computed by the straight-line method. Depreciation
expense, which is included in operations, was $55,000, $98,000 and $93,000 for 2017, 2016 and 2015, respectively.</t>
  </si>
  <si>
    <t>Depreciation, Depletion and Amortization of Producing Oil &amp; Gas Properties</t>
  </si>
  <si>
    <t>Depreciation,
Depletion and Amortization of Oil &amp; Gas Properties Depreciation,
depletion and amortization (“DD&amp;A”) of producing properties is computed on the unit-of-production method based
on estimated oil and gas reserves. While total DD&amp;A expense for the life of a property is limited to the property’s
total cost, reserve revisions result in a change in timing of when DD&amp;A expense is recognized. The Company
recorded depletion of mineral rights of $259,000, $310,000 and $515,000 in 2017, 2016 and 2015 respectively.</t>
  </si>
  <si>
    <t>Segments</t>
  </si>
  <si>
    <t>Segments The Company
operates one primary business segments: oil and gas operations. Segment data is provided in “Note H” to these consolidated
financial statements.</t>
  </si>
  <si>
    <t>Major Purchaser</t>
  </si>
  <si>
    <t>Major
Purchaser The Company
sells most of its natural gas production to one purchaser and all of its oil production to one purchaser. While there is an available
market for crude oil and natural gas production, we cannot be assured that the loss of this purchaser would not have a material
impact on the Company.</t>
  </si>
  <si>
    <t>Oil and Gas Reserves</t>
  </si>
  <si>
    <t>Oil and
Gas Reserves Our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recent oil and
gas prices and year-end costs for estimated future development and production expenditures. Discounted future net cash
flows are calculated using a 10% rate. Changes in any of these assumptions could have a significant impact on the standardized
measure. Accordingly, the standardized measure does not represent management’s estimated current market value
of reserves.</t>
  </si>
  <si>
    <t>Full cost accounting</t>
  </si>
  <si>
    <t>Full cost
accounting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Beginning December 31,
2009, full cost companies use the unweighted arithmetic average first day of the month price for oil and natural gas for the 12-month
period preceding the calculation date to calculate the future net revenues of reserves. Prior to December 31, 2009, companies
used the price in effect at the calculation date and had the option, under certain circumstances, to elect to use subsequent commodity
prices if they increased after the calculation date. The Company
assesses any unproved oil and gas properties on an annual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reserves; and the economic viability of development if reserves are assigned. During any
period in which these factors indicate an impairment of unproved properties not subject to amortization, the associated costs
incurred to date for such properties are then included in unproved properties subject to amortization.</t>
  </si>
  <si>
    <t>Gas gathering assets</t>
  </si>
  <si>
    <t>Gas gathering
assets Gas gathering
assets are capitalized as part of the depletable pool and ratably charged to earnings along with other capitalized exploration,
drilling and development costs.</t>
  </si>
  <si>
    <t>Office and field equipment</t>
  </si>
  <si>
    <t>Office
and field equipment Office and
field equipment are capitalized at cost and depreciated on a straight line basis over their estimated useful lives. Office and
field equipment useful lives range from 5 to 30 years.</t>
  </si>
  <si>
    <t>Revenue recognition and gas imbalances</t>
  </si>
  <si>
    <t>Revenue recognition and gas
imbalances We use the
sales method of accounting for oil and natural gas revenues. Under the sales method, revenues are recognized based on actual volumes
of oil and natural gas sold to purchasers. Gas imbalances at December 31, 2017 were not significant. New
Concept also follows the sales method of accounting for natural gas production imbalances and would recognize a liability if the
existing reserves were not adequate to cover an imbalance.</t>
  </si>
  <si>
    <t>Accounting for Leases</t>
  </si>
  <si>
    <t>Accounting
for Leases 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 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t>
  </si>
  <si>
    <t>Revenue Recognition</t>
  </si>
  <si>
    <t>Revenue
Recognition Rental income
for residential property leases is recorded when due from residents and is recognized monthly as it is earned, which is not materially
different than on a straight-line basis as lease terms are generally for periods of one year or less. Revenues
are recognized when products are shipped or services are provided to customers, title is transferred, the sales price is fixed
or determinable and collectability is reasonably assured. Costs associated with revenues are recorded in cost of revenues. Production
volumes of natural gas are sold immediately and transported via pipeline. Royalties on the production of natural gas either paid
in cash or settled through the delivery of volumes. The Company includes royalties in its revenues and cost of revenues when settlement
of the royalties is paid in cash, while royalties settled by the delivery of volumes are excluded from revenues and cost of revenues. The Company
follows the sales method of accounting for natural gas production imbalances and would recognize a liability if the existing reserves
were not adequate to cover an imbalance.</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t>
  </si>
  <si>
    <t>Cash Equivalents</t>
  </si>
  <si>
    <t>Cash Equivalents The Company
considers all short-term deposits and money market investments with a maturity of less than three months to be cash equivalents.</t>
  </si>
  <si>
    <t>Other Intangible Assets</t>
  </si>
  <si>
    <t>Other
Intangible Assets The cost
of acquired patents, trademarks and licenses is capitalized and amortized using the straight-line method over their useful lives.
The carrying amount of each intangible asset is reviewed annually and adjusted for permanent impairment where it is considered
necessary.</t>
  </si>
  <si>
    <t>Impairment of Notes Receivable</t>
  </si>
  <si>
    <t>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t>
  </si>
  <si>
    <t>Impairment of Long-Lived Assets</t>
  </si>
  <si>
    <t>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t>
  </si>
  <si>
    <t>Sales of Real Estate</t>
  </si>
  <si>
    <t>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t>
  </si>
  <si>
    <t>Real Estate Held for Sale</t>
  </si>
  <si>
    <t>Real Estate
Held for Sale Accounting
Standards Codification Topic 360, “Property, Plant, &amp; Equipment” (“ASC 360”) requires that properties
held for sale be reported at the lower of carrying amount or fair value less costs of sale. If a reduction in a held for sale
property’s carrying amount to fair value less costs of sale is required, a provision for loss is recognized by a charge
against earnings. Subsequent revisions, either upward or downward, to a held for sale property’s estimated fair value less
costs of sale are recorded as an adjustment to the property’s carrying amount, but not in excess of the property’s
carrying amount when originally classified as held for sale. A corresponding charge against or credit to earnings is recognized.
Properties held for sale are not depreciated.</t>
  </si>
  <si>
    <t>Asset Retirement Obligation</t>
  </si>
  <si>
    <t>Asset
Retirement Obligation The Company
records an asset retirement obligation liability on the consolidated balance sheets and capitalizes a portion of the cost in “Oil
and natural gas properties” during the period in which the obligation is incurred. The asset retirement obligation is further
described in Note K.</t>
  </si>
  <si>
    <t>Income Taxes</t>
  </si>
  <si>
    <t>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Recent Accounting Pronouncements</t>
  </si>
  <si>
    <t>Recent
Accounting Pronouncements There were
no recent accounting pronouncements that our Company has not implemented that materially affect our consolidated financial statements.</t>
  </si>
  <si>
    <t>D. FIXED ASSETS (Tables)</t>
  </si>
  <si>
    <t>Schedule of fixed assets</t>
  </si>
  <si>
    <t xml:space="preserve">Oil and Gas Properties 2017 2016
Land and improvements $ 432 $ 422
Buildings and improvements 272 272
Equipment and furnishings 565 565
Total fixed assets 1,269 1,259
Less: Accumulated depletion (608 ) (553 )
Net Fixed Assets $ 661 $ 706
Oil and natural gas properties 2017 2016
Investment in Oil and gas properties $ 6,493 $ 9,121
Less: Accumulated depreciation (3,772 ) (3,513 )
Net oil and gas properties $ 2,721 $ 5,608 </t>
  </si>
  <si>
    <t>E. NOTES PAYABLE (Tables)</t>
  </si>
  <si>
    <t>Schedule of Notes Payable</t>
  </si>
  <si>
    <t xml:space="preserve">2017 2016
Bank Debt 359 432
Deferred Borrowing Costs $ (35 ) $ (40 )
$ 324 $ 392 </t>
  </si>
  <si>
    <t>Schedule of annual principal maturities of long-term debt</t>
  </si>
  <si>
    <t xml:space="preserve">2018 81
2019 58
2020 55
2021 55
2022 55
Thereafter 55
$ 359
Deferred borrowing costs (35 )
$ 324 </t>
  </si>
  <si>
    <t>F. INCOME TAXES (Tables)</t>
  </si>
  <si>
    <t>Schedule of Effective Income Tax Rate Reconciliation</t>
  </si>
  <si>
    <t xml:space="preserve">2017 2016 2015
Earned income tax at statutory rate $ – $ 7 $ –
Net operating loss utilization – (7 ) –
Deferred tax asset from NOL carry forwards 2,058 3,263 3,270
Valuation allowance (2,058 ) (3,263 ) (3,270 )
Reported income tax expense (benefit) $ 0 $ 0 $ 0
Effective income tax rate 0.00% 0.00% 0.00% </t>
  </si>
  <si>
    <t>G. STOCKHOLDERS' EQUITY (Table)</t>
  </si>
  <si>
    <t>Schedule of Preferred Stock</t>
  </si>
  <si>
    <t xml:space="preserve">Year Ended
December 31,
2017 2016
Series
B convertible preferred stock, $10 par value, liquidation value of $100, authorized 100 shares, issued and outstanding one
share 1 1 </t>
  </si>
  <si>
    <t>J. OPERATING SEGMENTS (Tables)</t>
  </si>
  <si>
    <t>Schedule of Segment Reporting</t>
  </si>
  <si>
    <t>K. QUARTERLY DATA (UNAUDITED) (Tables)</t>
  </si>
  <si>
    <t>Schedule of Quarterly Financial Information</t>
  </si>
  <si>
    <t xml:space="preserve">First Second Third Fourth
Year ended
December 31, 2017 Quarter Quarter Quarter Quarter
Revenue $ 195 $ 243 $ 194 $ 159
Operating (expense) (256 ) (256 ) (254 ) (261 )
Corporate general and administrative expense (100 ) (122 ) (95 ) (91 )
Impairment of natural gas and oil properties – – – (2,626 )
Other income (expense) net (11 ) 11 65 (30 )
Net income (loss) from continuing operations (172 ) (124 ) (90 ) (2,849 )
Net income (loss) from discontinued operations 13 (11 ) (11 ) (2 )
Income (loss) allocable to common shareholders $ (159 ) $ (135 ) $ (101 ) $ (2,851 )
Income (loss) per common share – basic $ (0.08 ) $ (0.07 ) $ (0.05 ) $ (1.39 )
First Second Third Fourth
Year ended
December 31, 2016 Quarter Quarter Quarter Quarter
Revenue $ 219 $ 170 $ 190 $ 185
Operating (expense) (396 ) (233 ) (295 ) (327 )
Corporate general and administrative expense (166 ) (101 ) (52 ) (33 )
Gain on prepayment of debt – – – 888
Gain on sale of land 50
Other income (expense) net (10 ) (7 ) (13 ) (80 )
Net income (loss) from continuing operations (353 ) (171 ) (170 ) 738
Net income (loss) from discontinued operations 57 38 6 (97 )
Income (loss) allocable to common shareholders $ (296 ) $ (133 ) $ (164 ) 641
Income (loss) per common share – basic ($ 0.15 ) $ (0.07 ) $ (0.08 ) $ 0.32
First Second Third Fourth
Year ended
December 31, 2015 Quarter Quarter Quarter Quarter
Revenue $ 172 $ 259 $ 232 $ 157
Operating (expense) (470 ) (440 ) (527 ) (363 )
Corporate general and administrative expense (154 ) (155 ) (176 ) (120 )
Impairment of natural gas and oil properties – – – (2,717 )
Recovery of bad debt 738 386 306 –
Other income (expense) net (34 ) (24 ) (14 ) (10 )
Net income (loss) from continuing operations 252 26 (179 ) (3,053 )
Net income (loss) from discontinued operations 62 84 104 82
Income (loss) allocable to common shareholders $ 314 $ 110 $ (75 ) $ (2,971 )
Income (loss) per common share – basic $ 0.16 $ 0.06 $ (0.04 ) $ (1.53 ) </t>
  </si>
  <si>
    <t>L. SUPPLEMENTARY FINANCIAL INFORMATION ON OIL AND NATURAL GAS EXPLORATION (Tables)</t>
  </si>
  <si>
    <t>Schedule of Proved Developed and Undeveloped Oil and Gas Reserve Quantities</t>
  </si>
  <si>
    <t xml:space="preserve">2017
Gas Oil
Proved developed
and undeveloped reserves - January 1,2017 3,219 149
Purchase of oil and natural gas properties in place 0 0
Discoveries and exclusions 0 0
Revisions (2,211 ) (75 )
Sales of oil and gas properties in place 0 0
Production (178 ) (5 )
Proved developed and undeveloped
reserves - December 31,2017 830 69
Probable reserves 1,025
Possible reserves 342
Total reserves - December 31, 2017 2,197 69
Proved developed at beginning of year 1,051 81
Proved developed reserves at end of year 830 69
2016
Gas Oil
Proved developed and undeveloped reserves -
January 1, 2016 2,604 58
Purchase of oil and natural gas properties in place 0 0
Discoveries and exclusions 0 0
Revisions 746 95
Sales of oil and gas properties in place 0 0
Production (155 ) (4 )
Total reserves - December 31, 2017 3,195 149
Proved developed at beginning
of year 504 59
Proved developed reserves at end of year 1,051 81 </t>
  </si>
  <si>
    <t>Cost Incurred in Oil and Gas Property Acquisition, Exploration, and Development Activities Disclosure</t>
  </si>
  <si>
    <t>2017 2016
Oil and gas sales $ 791 $ 764
Operating expenses (707 ) (687 )
Depreciation, depletion and amortization (320 ) (494 )
Impairment of oil &amp; gas properties (2,626 ) –
Results of operations $ (2,862 ) $ (417 )</t>
  </si>
  <si>
    <t>Schedule of Changes in Standardized Measure of Discounted Future Net Cash Flows</t>
  </si>
  <si>
    <t xml:space="preserve">2017 2016
Future oil and gas cash inflows $ 10,653 $ 19,368
Future oil &amp; gas operating expenses (3,425 ) (4,605 )
Future development costs (1,480 ) (2,982 )
Future tax expense (724 ) (1,308 )
Future net cash flows $ 5,024 $ 10,473
10% discount to reflect timing of cash flows (2,303 ) (4,150 )
$ 2,721 $ 6,323 </t>
  </si>
  <si>
    <t>M. ASSET RETIREMENT OBLIGATION (Tables)</t>
  </si>
  <si>
    <t>Schedule of Asset Retirement Obligations</t>
  </si>
  <si>
    <t xml:space="preserve">2017 2016
Asset retirement obligation, January 1 $ 2,770 $ 2,770
Acquisition of oil and gas properties – –
Revisions in the estimated cash flows – –
Liability incurred upon acquiring and drilling wells – –
Liability settled upon plugging and abandoning wells – –
Accretion of discount expense – –
Asset retirement obligation, December 31 $ 2,770 $ 2,770 </t>
  </si>
  <si>
    <t>B. SUMMARY OF SIGNIFICANT ACCOUNTING POLICIES (Details Narrative) - USD ($)</t>
  </si>
  <si>
    <t>Depreciation expense</t>
  </si>
  <si>
    <t>Depletion expense</t>
  </si>
  <si>
    <t>D. FIXED ASSETS (Details) - USD ($)</t>
  </si>
  <si>
    <t>Land and improvements</t>
  </si>
  <si>
    <t>Buildings and improvements</t>
  </si>
  <si>
    <t>Equipment and furnishings</t>
  </si>
  <si>
    <t>Total fixed assets</t>
  </si>
  <si>
    <t>Less: Accumulated depletion</t>
  </si>
  <si>
    <t>Net Fixed Assets</t>
  </si>
  <si>
    <t>Investment in Oil and gas properties</t>
  </si>
  <si>
    <t>Less: Accumulated depreciation</t>
  </si>
  <si>
    <t>Net oil and gas properties</t>
  </si>
  <si>
    <t>E. NOTES PAYABLE (Details - Notes Payable) - USD ($) $ in Thousands</t>
  </si>
  <si>
    <t>Bank debt</t>
  </si>
  <si>
    <t>Deferred borrowing costs</t>
  </si>
  <si>
    <t>Notes payable</t>
  </si>
  <si>
    <t>E. NOTES PAYABLE (Details - Debt maturities) - USD ($) $ in Thousands</t>
  </si>
  <si>
    <t>Principal maturity 2018</t>
  </si>
  <si>
    <t>Principal maturity 2019</t>
  </si>
  <si>
    <t>Principal maturity 2020</t>
  </si>
  <si>
    <t>Principal maturity 2021</t>
  </si>
  <si>
    <t>Principal maturity 2022</t>
  </si>
  <si>
    <t>Principal maturity Thereafter</t>
  </si>
  <si>
    <t>Total long term debt</t>
  </si>
  <si>
    <t>E. NOTES PAYABLE (Details Narrative)</t>
  </si>
  <si>
    <t>Debt interest rate range</t>
  </si>
  <si>
    <t>5% to 5 1/2%</t>
  </si>
  <si>
    <t>F. INCOME TAXES (Details) - USD ($) $ in Thousands</t>
  </si>
  <si>
    <t>Earned income tax at statutory rate</t>
  </si>
  <si>
    <t>Net operating loss utilization</t>
  </si>
  <si>
    <t>Deferred tax asset from NOL carry forwards</t>
  </si>
  <si>
    <t>Valuation allowance</t>
  </si>
  <si>
    <t>Reported income tax expense (benefit)</t>
  </si>
  <si>
    <t>Effective income tax rate</t>
  </si>
  <si>
    <t>0.00%</t>
  </si>
  <si>
    <t>F. INCOME TAXES (Details Narrative) $ in Thousands</t>
  </si>
  <si>
    <t>Dec. 31, 2017USD ($)</t>
  </si>
  <si>
    <t>Operating loss carryforward</t>
  </si>
  <si>
    <t>Operating loss carryforward beginning expiration date</t>
  </si>
  <si>
    <t>Dec. 31,
		2018</t>
  </si>
  <si>
    <t>G. STOCKHOLDERS' EQUITY (Details Narrative) - USD ($) $ / shares in Units, $ in Thousands</t>
  </si>
  <si>
    <t>Dividend rate</t>
  </si>
  <si>
    <t>6.00%</t>
  </si>
  <si>
    <t>H. CONCENTRATION OF CREDIT RISK (Details Narrative) - USD ($)</t>
  </si>
  <si>
    <t>Cash in excess of FDIC limits</t>
  </si>
  <si>
    <t>J. OPERATING SEGMENTS (Details) - USD ($) $ in Thousands</t>
  </si>
  <si>
    <t>3 Months Ended</t>
  </si>
  <si>
    <t>Sep. 30, 2017</t>
  </si>
  <si>
    <t>Mar. 31, 2017</t>
  </si>
  <si>
    <t>Sep. 30, 2016</t>
  </si>
  <si>
    <t>Jun. 30, 2016</t>
  </si>
  <si>
    <t>Mar. 31, 2016</t>
  </si>
  <si>
    <t>Sep. 30, 2015</t>
  </si>
  <si>
    <t>Jun. 30, 2015</t>
  </si>
  <si>
    <t>Mar. 31, 2015</t>
  </si>
  <si>
    <t>Revenue</t>
  </si>
  <si>
    <t>Operating (expense)</t>
  </si>
  <si>
    <t>Lease of Retirement Center</t>
  </si>
  <si>
    <t>Total operating expenses</t>
  </si>
  <si>
    <t>Recovery of bad debt</t>
  </si>
  <si>
    <t>Other income (expense) net</t>
  </si>
  <si>
    <t>Segment operating income (loss)</t>
  </si>
  <si>
    <t>Assets</t>
  </si>
  <si>
    <t>Oil and Gas Operations [Member]</t>
  </si>
  <si>
    <t>Corporate [Member]</t>
  </si>
  <si>
    <t>Discontinued Operations [Member]</t>
  </si>
  <si>
    <t>Retirement Facility [Member]</t>
  </si>
  <si>
    <t>K. QUARTERLY DATA (UNAUDITED) (Details) - USD ($) $ / shares in Units, $ in Thousands</t>
  </si>
  <si>
    <t>Corporate general and administrative expense</t>
  </si>
  <si>
    <t>Net income (loss) from continuing operations</t>
  </si>
  <si>
    <t>Net income (loss) from discontinued operations</t>
  </si>
  <si>
    <t>Income (loss) allocable to common shareholders</t>
  </si>
  <si>
    <t>Income (loss) per common share - basic</t>
  </si>
  <si>
    <t>L. SUPPLEMENTARY FINANCIAL INFORMATION ON OIL AND NATURAL GAS EXPLORATION, DEVELOPMENT (Details - Proved reserves)</t>
  </si>
  <si>
    <t>Dec. 31, 2017McfeMMBoe</t>
  </si>
  <si>
    <t>Dec. 31, 2016McfeMMBoe</t>
  </si>
  <si>
    <t>Gas (MMCF) [Member]</t>
  </si>
  <si>
    <t>Proved developed and undeveloped reserves - January 1, 2017 | Mcfe</t>
  </si>
  <si>
    <t>Purchase of oil and natural gas properties in place | Mcfe</t>
  </si>
  <si>
    <t>Discoveries and exclusions | Mcfe</t>
  </si>
  <si>
    <t>Revisions | Mcfe</t>
  </si>
  <si>
    <t>Sales of oil and gas properties in place | Mcfe</t>
  </si>
  <si>
    <t>Production | Mcfe</t>
  </si>
  <si>
    <t>Proved developed and undeveloped reserves - December 31, 2017 | Mcfe</t>
  </si>
  <si>
    <t>Oil (MBBLS) [Member]</t>
  </si>
  <si>
    <t>Proved developed and undeveloped reserves - January 1, 2017 | MMBoe</t>
  </si>
  <si>
    <t>Purchase of oil and natural gas properties in place | MMBoe</t>
  </si>
  <si>
    <t>Discoveries and exclusions | MMBoe</t>
  </si>
  <si>
    <t>Revisions | MMBoe</t>
  </si>
  <si>
    <t>Sales of oil and gas properties in place | MMBoe</t>
  </si>
  <si>
    <t>Production | MMBoe</t>
  </si>
  <si>
    <t>Proved developed and undeveloped reserves - December 31, 2017 | MMBoe</t>
  </si>
  <si>
    <t>L. SUPPLEMENTARY FINANCIAL INFORMATION ON OIL AND NATURAL GAS EXPLORATION, DEVELOPMENT (Details - Oil and gas operations) - USD ($) $ in Thousands</t>
  </si>
  <si>
    <t>Oil and gas sales</t>
  </si>
  <si>
    <t>Results of operations</t>
  </si>
  <si>
    <t>L. SUPPLEMENTARY FINANCIAL INFORMATION ON OIL AND NATURAL GAS EXPLORATION, DEVELOPMENT (Details - Future cash flows) - USD ($) $ in Thousands</t>
  </si>
  <si>
    <t>Future oil and gas cash inflows</t>
  </si>
  <si>
    <t>Future oil &amp; gas operating expenses</t>
  </si>
  <si>
    <t>Future development costs</t>
  </si>
  <si>
    <t>Future tax expense</t>
  </si>
  <si>
    <t>Future net cash flows</t>
  </si>
  <si>
    <t>10% discount to reflect timing of cash flows</t>
  </si>
  <si>
    <t>Standardized measure of future cash flows</t>
  </si>
  <si>
    <t>M. ASSET RETIREMENT OBLIGATION (Details) - USD ($) $ in Thousands</t>
  </si>
  <si>
    <t>Asset retirement obligation, January 1</t>
  </si>
  <si>
    <t>Acquisition of oil and gas properties</t>
  </si>
  <si>
    <t>Revisions in the estimated cash flows</t>
  </si>
  <si>
    <t>Liability incurred upon acquiring and drilling wells</t>
  </si>
  <si>
    <t>Liability settled upon plugging and abandoning wells</t>
  </si>
  <si>
    <t>Accretion of discount expense</t>
  </si>
  <si>
    <t>Asset retirement obligation, December 3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5744</v>
      </c>
    </row>
    <row r="10" spans="1:4">
      <c r="A10" s="4" t="s">
        <v>17</v>
      </c>
      <c r="B10" s="4" t="s">
        <v>18</v>
      </c>
    </row>
    <row r="11" spans="1:4">
      <c r="A11" s="4" t="s">
        <v>19</v>
      </c>
      <c r="C11" s="5" t="n">
        <v>203693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7</v>
      </c>
    </row>
    <row r="17" spans="1:4">
      <c r="A17" s="4" t="s">
        <v>28</v>
      </c>
      <c r="B17" s="4" t="s">
        <v>29</v>
      </c>
    </row>
    <row r="18" spans="1:4">
      <c r="A18" s="4" t="s">
        <v>30</v>
      </c>
      <c r="D18" s="6" t="n">
        <v>27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9</v>
      </c>
      <c r="C3" s="6" t="n">
        <v>113</v>
      </c>
    </row>
    <row r="4" spans="1:3">
      <c r="A4" s="4" t="s">
        <v>35</v>
      </c>
      <c r="B4" s="5" t="n">
        <v>67</v>
      </c>
      <c r="C4" s="5" t="n">
        <v>119</v>
      </c>
    </row>
    <row r="5" spans="1:3">
      <c r="A5" s="4" t="s">
        <v>36</v>
      </c>
      <c r="B5" s="5" t="n">
        <v>36</v>
      </c>
      <c r="C5" s="5" t="n">
        <v>206</v>
      </c>
    </row>
    <row r="6" spans="1:3">
      <c r="A6" s="4" t="s">
        <v>37</v>
      </c>
      <c r="B6" s="5" t="n">
        <v>522</v>
      </c>
      <c r="C6" s="5" t="n">
        <v>438</v>
      </c>
    </row>
    <row r="7" spans="1:3">
      <c r="A7" s="3" t="s">
        <v>38</v>
      </c>
    </row>
    <row r="8" spans="1:3">
      <c r="A8" s="4" t="s">
        <v>39</v>
      </c>
      <c r="B8" s="5" t="n">
        <v>2721</v>
      </c>
      <c r="C8" s="5" t="n">
        <v>5608</v>
      </c>
    </row>
    <row r="9" spans="1:3">
      <c r="A9" s="3" t="s">
        <v>40</v>
      </c>
    </row>
    <row r="10" spans="1:3">
      <c r="A10" s="4" t="s">
        <v>41</v>
      </c>
      <c r="B10" s="5" t="n">
        <v>661</v>
      </c>
      <c r="C10" s="5" t="n">
        <v>706</v>
      </c>
    </row>
    <row r="11" spans="1:3">
      <c r="A11" s="4" t="s">
        <v>42</v>
      </c>
      <c r="B11" s="5" t="n">
        <v>0</v>
      </c>
      <c r="C11" s="5" t="n">
        <v>25</v>
      </c>
    </row>
    <row r="12" spans="1:3">
      <c r="A12" s="4" t="s">
        <v>43</v>
      </c>
      <c r="B12" s="5" t="n">
        <v>661</v>
      </c>
      <c r="C12" s="5" t="n">
        <v>706</v>
      </c>
    </row>
    <row r="13" spans="1:3">
      <c r="A13" s="4" t="s">
        <v>44</v>
      </c>
      <c r="B13" s="5" t="n">
        <v>301</v>
      </c>
      <c r="C13" s="5" t="n">
        <v>401</v>
      </c>
    </row>
    <row r="14" spans="1:3">
      <c r="A14" s="4" t="s">
        <v>45</v>
      </c>
      <c r="B14" s="5" t="n">
        <v>4205</v>
      </c>
      <c r="C14" s="5" t="n">
        <v>7178</v>
      </c>
    </row>
    <row r="15" spans="1:3">
      <c r="A15" s="3" t="s">
        <v>46</v>
      </c>
    </row>
    <row r="16" spans="1:3">
      <c r="A16" s="4" t="s">
        <v>47</v>
      </c>
      <c r="B16" s="5" t="n">
        <v>446</v>
      </c>
      <c r="C16" s="5" t="n">
        <v>238</v>
      </c>
    </row>
    <row r="17" spans="1:3">
      <c r="A17" s="4" t="s">
        <v>48</v>
      </c>
      <c r="B17" s="5" t="n">
        <v>29</v>
      </c>
      <c r="C17" s="5" t="n">
        <v>59</v>
      </c>
    </row>
    <row r="18" spans="1:3">
      <c r="A18" s="4" t="s">
        <v>49</v>
      </c>
      <c r="B18" s="5" t="n">
        <v>81</v>
      </c>
      <c r="C18" s="5" t="n">
        <v>96</v>
      </c>
    </row>
    <row r="19" spans="1:3">
      <c r="A19" s="4" t="s">
        <v>50</v>
      </c>
      <c r="B19" s="5" t="n">
        <v>556</v>
      </c>
      <c r="C19" s="5" t="n">
        <v>393</v>
      </c>
    </row>
    <row r="20" spans="1:3">
      <c r="A20" s="3" t="s">
        <v>51</v>
      </c>
    </row>
    <row r="21" spans="1:3">
      <c r="A21" s="4" t="s">
        <v>52</v>
      </c>
      <c r="B21" s="5" t="n">
        <v>243</v>
      </c>
      <c r="C21" s="5" t="n">
        <v>296</v>
      </c>
    </row>
    <row r="22" spans="1:3">
      <c r="A22" s="4" t="s">
        <v>53</v>
      </c>
      <c r="B22" s="5" t="n">
        <v>2770</v>
      </c>
      <c r="C22" s="5" t="n">
        <v>2770</v>
      </c>
    </row>
    <row r="23" spans="1:3">
      <c r="A23" s="4" t="s">
        <v>54</v>
      </c>
      <c r="B23" s="5" t="n">
        <v>3569</v>
      </c>
      <c r="C23" s="5" t="n">
        <v>3459</v>
      </c>
    </row>
    <row r="24" spans="1:3">
      <c r="A24" s="3" t="s">
        <v>55</v>
      </c>
    </row>
    <row r="25" spans="1:3">
      <c r="A25" s="4" t="s">
        <v>56</v>
      </c>
      <c r="B25" s="5" t="n">
        <v>1</v>
      </c>
      <c r="C25" s="5" t="n">
        <v>1</v>
      </c>
    </row>
    <row r="26" spans="1:3">
      <c r="A26" s="4" t="s">
        <v>57</v>
      </c>
      <c r="B26" s="5" t="n">
        <v>21</v>
      </c>
      <c r="C26" s="5" t="n">
        <v>20</v>
      </c>
    </row>
    <row r="27" spans="1:3">
      <c r="A27" s="4" t="s">
        <v>58</v>
      </c>
      <c r="B27" s="5" t="n">
        <v>59000</v>
      </c>
      <c r="C27" s="5" t="n">
        <v>58838</v>
      </c>
    </row>
    <row r="28" spans="1:3">
      <c r="A28" s="4" t="s">
        <v>59</v>
      </c>
      <c r="B28" s="5" t="n">
        <v>-58386</v>
      </c>
      <c r="C28" s="5" t="n">
        <v>-55140</v>
      </c>
    </row>
    <row r="29" spans="1:3">
      <c r="A29" s="4" t="s">
        <v>60</v>
      </c>
      <c r="B29" s="5" t="n">
        <v>636</v>
      </c>
      <c r="C29" s="5" t="n">
        <v>3719</v>
      </c>
    </row>
    <row r="30" spans="1:3">
      <c r="A30" s="4" t="s">
        <v>61</v>
      </c>
      <c r="B30" s="6" t="n">
        <v>4205</v>
      </c>
      <c r="C30" s="6" t="n">
        <v>7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1</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6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183</v>
      </c>
    </row>
    <row r="4" spans="1:2">
      <c r="A4" s="4" t="s">
        <v>262</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2</v>
      </c>
    </row>
    <row r="2" spans="1:3">
      <c r="A2" s="3" t="s">
        <v>63</v>
      </c>
    </row>
    <row r="3" spans="1:3">
      <c r="A3" s="4" t="s">
        <v>64</v>
      </c>
      <c r="B3" s="6" t="n">
        <v>412</v>
      </c>
      <c r="C3" s="6" t="n">
        <v>160</v>
      </c>
    </row>
    <row r="4" spans="1:3">
      <c r="A4" s="4" t="s">
        <v>65</v>
      </c>
      <c r="B4" s="6" t="n">
        <v>10</v>
      </c>
      <c r="C4" s="6" t="n">
        <v>10</v>
      </c>
    </row>
    <row r="5" spans="1:3">
      <c r="A5" s="4" t="s">
        <v>66</v>
      </c>
      <c r="B5" s="6" t="n">
        <v>100</v>
      </c>
      <c r="C5" s="6" t="n">
        <v>100</v>
      </c>
    </row>
    <row r="6" spans="1:3">
      <c r="A6" s="4" t="s">
        <v>67</v>
      </c>
      <c r="B6" s="5" t="n">
        <v>100</v>
      </c>
      <c r="C6" s="5" t="n">
        <v>100</v>
      </c>
    </row>
    <row r="7" spans="1:3">
      <c r="A7" s="4" t="s">
        <v>68</v>
      </c>
      <c r="B7" s="5" t="n">
        <v>1</v>
      </c>
      <c r="C7" s="5" t="n">
        <v>1</v>
      </c>
    </row>
    <row r="8" spans="1:3">
      <c r="A8" s="4" t="s">
        <v>69</v>
      </c>
      <c r="B8" s="5" t="n">
        <v>1</v>
      </c>
      <c r="C8" s="5" t="n">
        <v>1</v>
      </c>
    </row>
    <row r="9" spans="1:3">
      <c r="A9" s="4" t="s">
        <v>70</v>
      </c>
      <c r="B9" s="7" t="n">
        <v>0.01</v>
      </c>
      <c r="C9" s="7" t="n">
        <v>0.01</v>
      </c>
    </row>
    <row r="10" spans="1:3">
      <c r="A10" s="4" t="s">
        <v>71</v>
      </c>
      <c r="B10" s="5" t="n">
        <v>100000000</v>
      </c>
      <c r="C10" s="5" t="n">
        <v>100000000</v>
      </c>
    </row>
    <row r="11" spans="1:3">
      <c r="A11" s="4" t="s">
        <v>72</v>
      </c>
      <c r="B11" s="5" t="n">
        <v>2036935</v>
      </c>
      <c r="C11" s="5" t="n">
        <v>1946935</v>
      </c>
    </row>
    <row r="12" spans="1:3">
      <c r="A12" s="4" t="s">
        <v>73</v>
      </c>
      <c r="B12" s="5" t="n">
        <v>2036935</v>
      </c>
      <c r="C12" s="5" t="n">
        <v>1946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76</v>
      </c>
      <c r="B1" s="2" t="s">
        <v>1</v>
      </c>
    </row>
    <row r="2" spans="1:4">
      <c r="B2" s="2" t="s">
        <v>2</v>
      </c>
      <c r="C2" s="2" t="s">
        <v>32</v>
      </c>
      <c r="D2" s="2" t="s">
        <v>75</v>
      </c>
    </row>
    <row r="3" spans="1:4">
      <c r="A3" s="3" t="s">
        <v>153</v>
      </c>
    </row>
    <row r="4" spans="1:4">
      <c r="A4" s="4" t="s">
        <v>277</v>
      </c>
      <c r="B4" s="6" t="n">
        <v>55000</v>
      </c>
      <c r="C4" s="6" t="n">
        <v>98000</v>
      </c>
      <c r="D4" s="6" t="n">
        <v>93000</v>
      </c>
    </row>
    <row r="5" spans="1:4">
      <c r="A5" s="4" t="s">
        <v>278</v>
      </c>
      <c r="B5" s="6" t="n">
        <v>259000</v>
      </c>
      <c r="C5" s="6" t="n">
        <v>310000</v>
      </c>
      <c r="D5" s="6" t="n">
        <v>515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79</v>
      </c>
      <c r="B1" s="2" t="s">
        <v>2</v>
      </c>
      <c r="C1" s="2" t="s">
        <v>32</v>
      </c>
    </row>
    <row r="2" spans="1:3">
      <c r="A2" s="3" t="s">
        <v>161</v>
      </c>
    </row>
    <row r="3" spans="1:3">
      <c r="A3" s="4" t="s">
        <v>280</v>
      </c>
      <c r="B3" s="6" t="n">
        <v>432000</v>
      </c>
      <c r="C3" s="6" t="n">
        <v>422000</v>
      </c>
    </row>
    <row r="4" spans="1:3">
      <c r="A4" s="4" t="s">
        <v>281</v>
      </c>
      <c r="B4" s="5" t="n">
        <v>272000</v>
      </c>
      <c r="C4" s="5" t="n">
        <v>272000</v>
      </c>
    </row>
    <row r="5" spans="1:3">
      <c r="A5" s="4" t="s">
        <v>282</v>
      </c>
      <c r="B5" s="5" t="n">
        <v>565000</v>
      </c>
      <c r="C5" s="5" t="n">
        <v>565000</v>
      </c>
    </row>
    <row r="6" spans="1:3">
      <c r="A6" s="4" t="s">
        <v>283</v>
      </c>
      <c r="B6" s="5" t="n">
        <v>1269000</v>
      </c>
      <c r="C6" s="5" t="n">
        <v>1259000</v>
      </c>
    </row>
    <row r="7" spans="1:3">
      <c r="A7" s="4" t="s">
        <v>284</v>
      </c>
      <c r="B7" s="5" t="n">
        <v>-608000</v>
      </c>
      <c r="C7" s="5" t="n">
        <v>-553000</v>
      </c>
    </row>
    <row r="8" spans="1:3">
      <c r="A8" s="4" t="s">
        <v>285</v>
      </c>
      <c r="B8" s="5" t="n">
        <v>661000</v>
      </c>
      <c r="C8" s="5" t="n">
        <v>706000</v>
      </c>
    </row>
    <row r="9" spans="1:3">
      <c r="A9" s="4" t="s">
        <v>286</v>
      </c>
      <c r="B9" s="5" t="n">
        <v>6493000</v>
      </c>
      <c r="C9" s="5" t="n">
        <v>9121000</v>
      </c>
    </row>
    <row r="10" spans="1:3">
      <c r="A10" s="4" t="s">
        <v>287</v>
      </c>
      <c r="B10" s="5" t="n">
        <v>-3772000</v>
      </c>
      <c r="C10" s="5" t="n">
        <v>-3513000</v>
      </c>
    </row>
    <row r="11" spans="1:3">
      <c r="A11" s="4" t="s">
        <v>288</v>
      </c>
      <c r="B11" s="6" t="n">
        <v>2721000</v>
      </c>
      <c r="C11" s="6" t="n">
        <v>560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9</v>
      </c>
      <c r="B1" s="2" t="s">
        <v>2</v>
      </c>
      <c r="C1" s="2" t="s">
        <v>32</v>
      </c>
    </row>
    <row r="2" spans="1:3">
      <c r="A2" s="3" t="s">
        <v>164</v>
      </c>
    </row>
    <row r="3" spans="1:3">
      <c r="A3" s="4" t="s">
        <v>290</v>
      </c>
      <c r="B3" s="6" t="n">
        <v>359</v>
      </c>
      <c r="C3" s="6" t="n">
        <v>432</v>
      </c>
    </row>
    <row r="4" spans="1:3">
      <c r="A4" s="4" t="s">
        <v>291</v>
      </c>
      <c r="B4" s="5" t="n">
        <v>-35</v>
      </c>
      <c r="C4" s="5" t="n">
        <v>-40</v>
      </c>
    </row>
    <row r="5" spans="1:3">
      <c r="A5" s="4" t="s">
        <v>292</v>
      </c>
      <c r="B5" s="6" t="n">
        <v>324</v>
      </c>
      <c r="C5" s="6" t="n">
        <v>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3</v>
      </c>
      <c r="B1" s="2" t="s">
        <v>2</v>
      </c>
      <c r="C1" s="2" t="s">
        <v>32</v>
      </c>
    </row>
    <row r="2" spans="1:3">
      <c r="A2" s="3" t="s">
        <v>164</v>
      </c>
    </row>
    <row r="3" spans="1:3">
      <c r="A3" s="4" t="s">
        <v>294</v>
      </c>
      <c r="B3" s="6" t="n">
        <v>81</v>
      </c>
    </row>
    <row r="4" spans="1:3">
      <c r="A4" s="4" t="s">
        <v>295</v>
      </c>
      <c r="B4" s="5" t="n">
        <v>58</v>
      </c>
    </row>
    <row r="5" spans="1:3">
      <c r="A5" s="4" t="s">
        <v>296</v>
      </c>
      <c r="B5" s="5" t="n">
        <v>55</v>
      </c>
    </row>
    <row r="6" spans="1:3">
      <c r="A6" s="4" t="s">
        <v>297</v>
      </c>
      <c r="B6" s="5" t="n">
        <v>55</v>
      </c>
    </row>
    <row r="7" spans="1:3">
      <c r="A7" s="4" t="s">
        <v>298</v>
      </c>
      <c r="B7" s="5" t="n">
        <v>55</v>
      </c>
    </row>
    <row r="8" spans="1:3">
      <c r="A8" s="4" t="s">
        <v>299</v>
      </c>
      <c r="B8" s="5" t="n">
        <v>55</v>
      </c>
    </row>
    <row r="9" spans="1:3">
      <c r="A9" s="4" t="s">
        <v>300</v>
      </c>
      <c r="B9" s="5" t="n">
        <v>359</v>
      </c>
    </row>
    <row r="10" spans="1:3">
      <c r="A10" s="4" t="s">
        <v>291</v>
      </c>
      <c r="B10" s="5" t="n">
        <v>-35</v>
      </c>
      <c r="C10" s="6" t="n">
        <v>-40</v>
      </c>
    </row>
    <row r="11" spans="1:3">
      <c r="A11" s="4" t="s">
        <v>300</v>
      </c>
      <c r="B11" s="6" t="n">
        <v>359</v>
      </c>
      <c r="C11" s="6" t="n">
        <v>4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6"/>
  </cols>
  <sheetData>
    <row r="1" spans="1:2">
      <c r="A1" s="1" t="s">
        <v>301</v>
      </c>
      <c r="B1" s="2" t="s">
        <v>1</v>
      </c>
    </row>
    <row r="2" spans="1:2">
      <c r="B2" s="2" t="s">
        <v>2</v>
      </c>
    </row>
    <row r="3" spans="1:2">
      <c r="A3" s="3" t="s">
        <v>16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04</v>
      </c>
      <c r="B1" s="2" t="s">
        <v>1</v>
      </c>
    </row>
    <row r="2" spans="1:4">
      <c r="B2" s="2" t="s">
        <v>2</v>
      </c>
      <c r="C2" s="2" t="s">
        <v>32</v>
      </c>
      <c r="D2" s="2" t="s">
        <v>75</v>
      </c>
    </row>
    <row r="3" spans="1:4">
      <c r="A3" s="3" t="s">
        <v>168</v>
      </c>
    </row>
    <row r="4" spans="1:4">
      <c r="A4" s="4" t="s">
        <v>305</v>
      </c>
      <c r="B4" s="6" t="n">
        <v>0</v>
      </c>
      <c r="C4" s="6" t="n">
        <v>7</v>
      </c>
      <c r="D4" s="6" t="n">
        <v>0</v>
      </c>
    </row>
    <row r="5" spans="1:4">
      <c r="A5" s="4" t="s">
        <v>306</v>
      </c>
      <c r="B5" s="5" t="n">
        <v>0</v>
      </c>
      <c r="C5" s="5" t="n">
        <v>-7</v>
      </c>
      <c r="D5" s="5" t="n">
        <v>0</v>
      </c>
    </row>
    <row r="6" spans="1:4">
      <c r="A6" s="4" t="s">
        <v>307</v>
      </c>
      <c r="B6" s="5" t="n">
        <v>2058</v>
      </c>
      <c r="C6" s="5" t="n">
        <v>3263</v>
      </c>
      <c r="D6" s="5" t="n">
        <v>3270</v>
      </c>
    </row>
    <row r="7" spans="1:4">
      <c r="A7" s="4" t="s">
        <v>308</v>
      </c>
      <c r="B7" s="5" t="n">
        <v>-2058</v>
      </c>
      <c r="C7" s="5" t="n">
        <v>-3263</v>
      </c>
      <c r="D7" s="5" t="n">
        <v>-3270</v>
      </c>
    </row>
    <row r="8" spans="1:4">
      <c r="A8" s="4" t="s">
        <v>309</v>
      </c>
      <c r="B8" s="6" t="n">
        <v>0</v>
      </c>
      <c r="C8" s="6" t="n">
        <v>0</v>
      </c>
      <c r="D8" s="6" t="n">
        <v>0</v>
      </c>
    </row>
    <row r="9" spans="1:4">
      <c r="A9" s="4" t="s">
        <v>310</v>
      </c>
      <c r="B9" s="4" t="s">
        <v>311</v>
      </c>
      <c r="C9" s="4" t="s">
        <v>311</v>
      </c>
      <c r="D9" s="4" t="s">
        <v>31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12</v>
      </c>
      <c r="B1" s="2" t="s">
        <v>1</v>
      </c>
    </row>
    <row r="2" spans="1:2">
      <c r="B2" s="2" t="s">
        <v>313</v>
      </c>
    </row>
    <row r="3" spans="1:2">
      <c r="A3" s="3" t="s">
        <v>168</v>
      </c>
    </row>
    <row r="4" spans="1:2">
      <c r="A4" s="4" t="s">
        <v>314</v>
      </c>
      <c r="B4" s="6" t="n">
        <v>9800</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3" t="s">
        <v>171</v>
      </c>
    </row>
    <row r="4" spans="1:3">
      <c r="A4" s="4" t="s">
        <v>65</v>
      </c>
      <c r="B4" s="6" t="n">
        <v>10</v>
      </c>
      <c r="C4" s="6" t="n">
        <v>10</v>
      </c>
    </row>
    <row r="5" spans="1:3">
      <c r="A5" s="4" t="s">
        <v>66</v>
      </c>
      <c r="B5" s="6" t="n">
        <v>100</v>
      </c>
      <c r="C5" s="6" t="n">
        <v>100</v>
      </c>
    </row>
    <row r="6" spans="1:3">
      <c r="A6" s="4" t="s">
        <v>67</v>
      </c>
      <c r="B6" s="5" t="n">
        <v>100</v>
      </c>
      <c r="C6" s="5" t="n">
        <v>100</v>
      </c>
    </row>
    <row r="7" spans="1:3">
      <c r="A7" s="4" t="s">
        <v>68</v>
      </c>
      <c r="B7" s="5" t="n">
        <v>1</v>
      </c>
      <c r="C7" s="5" t="n">
        <v>1</v>
      </c>
    </row>
    <row r="8" spans="1:3">
      <c r="A8" s="4" t="s">
        <v>69</v>
      </c>
      <c r="B8" s="5" t="n">
        <v>1</v>
      </c>
      <c r="C8" s="5" t="n">
        <v>1</v>
      </c>
    </row>
    <row r="9" spans="1:3">
      <c r="A9" s="4" t="s">
        <v>318</v>
      </c>
      <c r="B9"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0</v>
      </c>
      <c r="B1" s="2" t="s">
        <v>2</v>
      </c>
      <c r="C1" s="2" t="s">
        <v>32</v>
      </c>
    </row>
    <row r="2" spans="1:3">
      <c r="A2" s="3" t="s">
        <v>175</v>
      </c>
    </row>
    <row r="3" spans="1:3">
      <c r="A3" s="4" t="s">
        <v>321</v>
      </c>
      <c r="B3" s="6" t="n">
        <v>343496</v>
      </c>
      <c r="C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22</v>
      </c>
      <c r="B1" s="2" t="s">
        <v>323</v>
      </c>
      <c r="N1" s="2" t="s">
        <v>1</v>
      </c>
    </row>
    <row r="2" spans="1:16">
      <c r="B2" s="2" t="s">
        <v>2</v>
      </c>
      <c r="C2" s="2" t="s">
        <v>324</v>
      </c>
      <c r="D2" s="2" t="s">
        <v>4</v>
      </c>
      <c r="E2" s="2" t="s">
        <v>325</v>
      </c>
      <c r="F2" s="2" t="s">
        <v>32</v>
      </c>
      <c r="G2" s="2" t="s">
        <v>326</v>
      </c>
      <c r="H2" s="2" t="s">
        <v>327</v>
      </c>
      <c r="I2" s="2" t="s">
        <v>328</v>
      </c>
      <c r="J2" s="2" t="s">
        <v>75</v>
      </c>
      <c r="K2" s="2" t="s">
        <v>329</v>
      </c>
      <c r="L2" s="2" t="s">
        <v>330</v>
      </c>
      <c r="M2" s="2" t="s">
        <v>331</v>
      </c>
      <c r="N2" s="2" t="s">
        <v>2</v>
      </c>
      <c r="O2" s="2" t="s">
        <v>32</v>
      </c>
      <c r="P2" s="2" t="s">
        <v>75</v>
      </c>
    </row>
    <row r="3" spans="1:16">
      <c r="A3" s="4" t="s">
        <v>332</v>
      </c>
      <c r="B3" s="6" t="n">
        <v>159</v>
      </c>
      <c r="C3" s="6" t="n">
        <v>194</v>
      </c>
      <c r="D3" s="6" t="n">
        <v>243</v>
      </c>
      <c r="E3" s="6" t="n">
        <v>195</v>
      </c>
      <c r="J3" s="6" t="n">
        <v>157</v>
      </c>
      <c r="K3" s="6" t="n">
        <v>232</v>
      </c>
      <c r="L3" s="6" t="n">
        <v>259</v>
      </c>
      <c r="M3" s="6" t="n">
        <v>172</v>
      </c>
      <c r="N3" s="6" t="n">
        <v>791</v>
      </c>
      <c r="O3" s="6" t="n">
        <v>764</v>
      </c>
      <c r="P3" s="6" t="n">
        <v>820</v>
      </c>
    </row>
    <row r="4" spans="1:16">
      <c r="A4" s="4" t="s">
        <v>333</v>
      </c>
      <c r="N4" s="5" t="n">
        <v>1115</v>
      </c>
      <c r="O4" s="5" t="n">
        <v>1039</v>
      </c>
      <c r="P4" s="5" t="n">
        <v>1788</v>
      </c>
    </row>
    <row r="5" spans="1:16">
      <c r="A5" s="4" t="s">
        <v>102</v>
      </c>
      <c r="N5" s="5" t="n">
        <v>320</v>
      </c>
      <c r="O5" s="5" t="n">
        <v>494</v>
      </c>
      <c r="P5" s="5" t="n">
        <v>617</v>
      </c>
    </row>
    <row r="6" spans="1:16">
      <c r="A6" s="4" t="s">
        <v>334</v>
      </c>
      <c r="N6" s="5" t="n">
        <v>0</v>
      </c>
      <c r="O6" s="5" t="n">
        <v>0</v>
      </c>
      <c r="P6" s="5" t="n">
        <v>0</v>
      </c>
    </row>
    <row r="7" spans="1:16">
      <c r="A7" s="4" t="s">
        <v>82</v>
      </c>
      <c r="B7" s="5" t="n">
        <v>2626</v>
      </c>
      <c r="C7" s="5" t="n">
        <v>0</v>
      </c>
      <c r="D7" s="5" t="n">
        <v>0</v>
      </c>
      <c r="E7" s="5" t="n">
        <v>0</v>
      </c>
      <c r="J7" s="5" t="n">
        <v>2717</v>
      </c>
      <c r="K7" s="5" t="n">
        <v>0</v>
      </c>
      <c r="L7" s="5" t="n">
        <v>0</v>
      </c>
      <c r="M7" s="5" t="n">
        <v>0</v>
      </c>
      <c r="N7" s="5" t="n">
        <v>2626</v>
      </c>
      <c r="O7" s="5" t="n">
        <v>0</v>
      </c>
      <c r="P7" s="5" t="n">
        <v>2717</v>
      </c>
    </row>
    <row r="8" spans="1:16">
      <c r="A8" s="4" t="s">
        <v>335</v>
      </c>
      <c r="B8" s="5" t="n">
        <v>261</v>
      </c>
      <c r="C8" s="5" t="n">
        <v>254</v>
      </c>
      <c r="D8" s="5" t="n">
        <v>256</v>
      </c>
      <c r="E8" s="5" t="n">
        <v>256</v>
      </c>
      <c r="F8" s="6" t="n">
        <v>327</v>
      </c>
      <c r="G8" s="6" t="n">
        <v>295</v>
      </c>
      <c r="H8" s="6" t="n">
        <v>233</v>
      </c>
      <c r="I8" s="6" t="n">
        <v>396</v>
      </c>
      <c r="J8" s="5" t="n">
        <v>363</v>
      </c>
      <c r="K8" s="5" t="n">
        <v>527</v>
      </c>
      <c r="L8" s="5" t="n">
        <v>440</v>
      </c>
      <c r="M8" s="5" t="n">
        <v>470</v>
      </c>
      <c r="N8" s="5" t="n">
        <v>4061</v>
      </c>
      <c r="O8" s="5" t="n">
        <v>1533</v>
      </c>
      <c r="P8" s="5" t="n">
        <v>5122</v>
      </c>
    </row>
    <row r="9" spans="1:16">
      <c r="A9" s="4" t="s">
        <v>86</v>
      </c>
      <c r="N9" s="5" t="n">
        <v>25</v>
      </c>
      <c r="O9" s="5" t="n">
        <v>23</v>
      </c>
      <c r="P9" s="5" t="n">
        <v>12</v>
      </c>
    </row>
    <row r="10" spans="1:16">
      <c r="A10" s="4" t="s">
        <v>87</v>
      </c>
      <c r="N10" s="5" t="n">
        <v>-24</v>
      </c>
      <c r="O10" s="5" t="n">
        <v>-38</v>
      </c>
      <c r="P10" s="5" t="n">
        <v>-62</v>
      </c>
    </row>
    <row r="11" spans="1:16">
      <c r="A11" s="4" t="s">
        <v>88</v>
      </c>
      <c r="F11" s="5" t="n">
        <v>888</v>
      </c>
      <c r="G11" s="5" t="n">
        <v>0</v>
      </c>
      <c r="H11" s="5" t="n">
        <v>0</v>
      </c>
      <c r="I11" s="5" t="n">
        <v>0</v>
      </c>
      <c r="N11" s="5" t="n">
        <v>0</v>
      </c>
      <c r="O11" s="5" t="n">
        <v>888</v>
      </c>
      <c r="P11" s="5" t="n">
        <v>0</v>
      </c>
    </row>
    <row r="12" spans="1:16">
      <c r="A12" s="4" t="s">
        <v>89</v>
      </c>
      <c r="F12" s="5" t="n">
        <v>50</v>
      </c>
      <c r="G12" s="5" t="n">
        <v>0</v>
      </c>
      <c r="H12" s="5" t="n">
        <v>0</v>
      </c>
      <c r="I12" s="5" t="n">
        <v>0</v>
      </c>
      <c r="N12" s="5" t="n">
        <v>0</v>
      </c>
      <c r="O12" s="5" t="n">
        <v>50</v>
      </c>
      <c r="P12" s="5" t="n">
        <v>0</v>
      </c>
    </row>
    <row r="13" spans="1:16">
      <c r="A13" s="4" t="s">
        <v>336</v>
      </c>
      <c r="J13" s="5" t="n">
        <v>0</v>
      </c>
      <c r="K13" s="5" t="n">
        <v>306</v>
      </c>
      <c r="L13" s="5" t="n">
        <v>386</v>
      </c>
      <c r="M13" s="5" t="n">
        <v>738</v>
      </c>
      <c r="N13" s="5" t="n">
        <v>0</v>
      </c>
      <c r="O13" s="5" t="n">
        <v>0</v>
      </c>
      <c r="P13" s="5" t="n">
        <v>1430</v>
      </c>
    </row>
    <row r="14" spans="1:16">
      <c r="A14" s="4" t="s">
        <v>337</v>
      </c>
      <c r="N14" s="5" t="n">
        <v>28</v>
      </c>
      <c r="O14" s="5" t="n">
        <v>-110</v>
      </c>
      <c r="P14" s="5" t="n">
        <v>-32</v>
      </c>
    </row>
    <row r="15" spans="1:16">
      <c r="A15" s="4" t="s">
        <v>338</v>
      </c>
      <c r="B15" s="5" t="n">
        <v>-2849</v>
      </c>
      <c r="C15" s="6" t="n">
        <v>-90</v>
      </c>
      <c r="D15" s="6" t="n">
        <v>-124</v>
      </c>
      <c r="E15" s="6" t="n">
        <v>-172</v>
      </c>
      <c r="F15" s="5" t="n">
        <v>738</v>
      </c>
      <c r="G15" s="6" t="n">
        <v>-170</v>
      </c>
      <c r="H15" s="6" t="n">
        <v>-171</v>
      </c>
      <c r="I15" s="6" t="n">
        <v>-353</v>
      </c>
      <c r="J15" s="5" t="n">
        <v>-3053</v>
      </c>
      <c r="K15" s="6" t="n">
        <v>-179</v>
      </c>
      <c r="L15" s="6" t="n">
        <v>26</v>
      </c>
      <c r="M15" s="6" t="n">
        <v>252</v>
      </c>
      <c r="N15" s="5" t="n">
        <v>-3241</v>
      </c>
      <c r="O15" s="5" t="n">
        <v>44</v>
      </c>
      <c r="P15" s="5" t="n">
        <v>-2954</v>
      </c>
    </row>
    <row r="16" spans="1:16">
      <c r="A16" s="4" t="s">
        <v>339</v>
      </c>
      <c r="B16" s="5" t="n">
        <v>4205</v>
      </c>
      <c r="F16" s="5" t="n">
        <v>7178</v>
      </c>
      <c r="J16" s="5" t="n">
        <v>8445</v>
      </c>
      <c r="N16" s="5" t="n">
        <v>4205</v>
      </c>
      <c r="O16" s="5" t="n">
        <v>7178</v>
      </c>
      <c r="P16" s="5" t="n">
        <v>8445</v>
      </c>
    </row>
    <row r="17" spans="1:16">
      <c r="A17" s="4" t="s">
        <v>340</v>
      </c>
    </row>
    <row r="18" spans="1:16">
      <c r="A18" s="4" t="s">
        <v>332</v>
      </c>
      <c r="O18" s="5" t="n">
        <v>764</v>
      </c>
      <c r="P18" s="5" t="n">
        <v>820</v>
      </c>
    </row>
    <row r="19" spans="1:16">
      <c r="A19" s="4" t="s">
        <v>333</v>
      </c>
      <c r="N19" s="5" t="n">
        <v>707</v>
      </c>
      <c r="O19" s="5" t="n">
        <v>687</v>
      </c>
      <c r="P19" s="5" t="n">
        <v>1183</v>
      </c>
    </row>
    <row r="20" spans="1:16">
      <c r="A20" s="4" t="s">
        <v>102</v>
      </c>
      <c r="N20" s="5" t="n">
        <v>320</v>
      </c>
      <c r="O20" s="5" t="n">
        <v>494</v>
      </c>
      <c r="P20" s="5" t="n">
        <v>617</v>
      </c>
    </row>
    <row r="21" spans="1:16">
      <c r="A21" s="4" t="s">
        <v>334</v>
      </c>
      <c r="N21" s="5" t="n">
        <v>0</v>
      </c>
      <c r="O21" s="5" t="n">
        <v>0</v>
      </c>
      <c r="P21" s="5" t="n">
        <v>0</v>
      </c>
    </row>
    <row r="22" spans="1:16">
      <c r="A22" s="4" t="s">
        <v>82</v>
      </c>
      <c r="N22" s="5" t="n">
        <v>2626</v>
      </c>
      <c r="O22" s="5" t="n">
        <v>0</v>
      </c>
      <c r="P22" s="5" t="n">
        <v>2717</v>
      </c>
    </row>
    <row r="23" spans="1:16">
      <c r="A23" s="4" t="s">
        <v>335</v>
      </c>
      <c r="N23" s="5" t="n">
        <v>3653</v>
      </c>
      <c r="O23" s="5" t="n">
        <v>1181</v>
      </c>
      <c r="P23" s="5" t="n">
        <v>4517</v>
      </c>
    </row>
    <row r="24" spans="1:16">
      <c r="A24" s="4" t="s">
        <v>86</v>
      </c>
      <c r="N24" s="5" t="n">
        <v>25</v>
      </c>
      <c r="O24" s="5" t="n">
        <v>23</v>
      </c>
      <c r="P24" s="5" t="n">
        <v>0</v>
      </c>
    </row>
    <row r="25" spans="1:16">
      <c r="A25" s="4" t="s">
        <v>87</v>
      </c>
      <c r="N25" s="5" t="n">
        <v>-24</v>
      </c>
      <c r="O25" s="5" t="n">
        <v>-38</v>
      </c>
      <c r="P25" s="5" t="n">
        <v>-62</v>
      </c>
    </row>
    <row r="26" spans="1:16">
      <c r="A26" s="4" t="s">
        <v>88</v>
      </c>
      <c r="O26" s="5" t="n">
        <v>888</v>
      </c>
    </row>
    <row r="27" spans="1:16">
      <c r="A27" s="4" t="s">
        <v>89</v>
      </c>
      <c r="O27" s="5" t="n">
        <v>0</v>
      </c>
    </row>
    <row r="28" spans="1:16">
      <c r="A28" s="4" t="s">
        <v>337</v>
      </c>
      <c r="N28" s="5" t="n">
        <v>0</v>
      </c>
      <c r="O28" s="5" t="n">
        <v>0</v>
      </c>
      <c r="P28" s="5" t="n">
        <v>0</v>
      </c>
    </row>
    <row r="29" spans="1:16">
      <c r="A29" s="4" t="s">
        <v>338</v>
      </c>
      <c r="N29" s="5" t="n">
        <v>-2861</v>
      </c>
      <c r="O29" s="5" t="n">
        <v>421</v>
      </c>
      <c r="P29" s="5" t="n">
        <v>-3759</v>
      </c>
    </row>
    <row r="30" spans="1:16">
      <c r="A30" s="4" t="s">
        <v>339</v>
      </c>
      <c r="B30" s="5" t="n">
        <v>3903</v>
      </c>
      <c r="F30" s="5" t="n">
        <v>6641</v>
      </c>
      <c r="J30" s="5" t="n">
        <v>7420</v>
      </c>
      <c r="N30" s="5" t="n">
        <v>3903</v>
      </c>
      <c r="O30" s="5" t="n">
        <v>6641</v>
      </c>
      <c r="P30" s="5" t="n">
        <v>7420</v>
      </c>
    </row>
    <row r="31" spans="1:16">
      <c r="A31" s="4" t="s">
        <v>341</v>
      </c>
    </row>
    <row r="32" spans="1:16">
      <c r="A32" s="4" t="s">
        <v>332</v>
      </c>
      <c r="O32" s="5" t="n">
        <v>0</v>
      </c>
      <c r="P32" s="5" t="n">
        <v>0</v>
      </c>
    </row>
    <row r="33" spans="1:16">
      <c r="A33" s="4" t="s">
        <v>333</v>
      </c>
      <c r="N33" s="5" t="n">
        <v>408</v>
      </c>
      <c r="O33" s="5" t="n">
        <v>352</v>
      </c>
      <c r="P33" s="5" t="n">
        <v>605</v>
      </c>
    </row>
    <row r="34" spans="1:16">
      <c r="A34" s="4" t="s">
        <v>102</v>
      </c>
      <c r="N34" s="5" t="n">
        <v>0</v>
      </c>
      <c r="O34" s="5" t="n">
        <v>0</v>
      </c>
      <c r="P34" s="5" t="n">
        <v>0</v>
      </c>
    </row>
    <row r="35" spans="1:16">
      <c r="A35" s="4" t="s">
        <v>334</v>
      </c>
      <c r="N35" s="5" t="n">
        <v>0</v>
      </c>
      <c r="O35" s="5" t="n">
        <v>0</v>
      </c>
      <c r="P35" s="5" t="n">
        <v>0</v>
      </c>
    </row>
    <row r="36" spans="1:16">
      <c r="A36" s="4" t="s">
        <v>82</v>
      </c>
      <c r="N36" s="5" t="n">
        <v>0</v>
      </c>
      <c r="O36" s="5" t="n">
        <v>0</v>
      </c>
      <c r="P36" s="5" t="n">
        <v>0</v>
      </c>
    </row>
    <row r="37" spans="1:16">
      <c r="A37" s="4" t="s">
        <v>335</v>
      </c>
      <c r="N37" s="5" t="n">
        <v>408</v>
      </c>
      <c r="O37" s="5" t="n">
        <v>352</v>
      </c>
      <c r="P37" s="5" t="n">
        <v>605</v>
      </c>
    </row>
    <row r="38" spans="1:16">
      <c r="A38" s="4" t="s">
        <v>86</v>
      </c>
      <c r="N38" s="5" t="n">
        <v>0</v>
      </c>
      <c r="O38" s="5" t="n">
        <v>0</v>
      </c>
      <c r="P38" s="5" t="n">
        <v>12</v>
      </c>
    </row>
    <row r="39" spans="1:16">
      <c r="A39" s="4" t="s">
        <v>87</v>
      </c>
      <c r="N39" s="5" t="n">
        <v>0</v>
      </c>
      <c r="O39" s="5" t="n">
        <v>0</v>
      </c>
      <c r="P39" s="5" t="n">
        <v>0</v>
      </c>
    </row>
    <row r="40" spans="1:16">
      <c r="A40" s="4" t="s">
        <v>88</v>
      </c>
      <c r="O40" s="5" t="n">
        <v>0</v>
      </c>
    </row>
    <row r="41" spans="1:16">
      <c r="A41" s="4" t="s">
        <v>89</v>
      </c>
      <c r="O41" s="5" t="n">
        <v>50</v>
      </c>
    </row>
    <row r="42" spans="1:16">
      <c r="A42" s="4" t="s">
        <v>337</v>
      </c>
      <c r="N42" s="5" t="n">
        <v>28</v>
      </c>
      <c r="O42" s="5" t="n">
        <v>-110</v>
      </c>
      <c r="P42" s="5" t="n">
        <v>-32</v>
      </c>
    </row>
    <row r="43" spans="1:16">
      <c r="A43" s="4" t="s">
        <v>338</v>
      </c>
      <c r="N43" s="5" t="n">
        <v>-380</v>
      </c>
      <c r="O43" s="5" t="n">
        <v>-572</v>
      </c>
      <c r="P43" s="5" t="n">
        <v>805</v>
      </c>
    </row>
    <row r="44" spans="1:16">
      <c r="A44" s="4" t="s">
        <v>339</v>
      </c>
      <c r="B44" s="5" t="n">
        <v>303</v>
      </c>
      <c r="F44" s="5" t="n">
        <v>291</v>
      </c>
      <c r="J44" s="5" t="n">
        <v>1025</v>
      </c>
      <c r="N44" s="5" t="n">
        <v>303</v>
      </c>
      <c r="O44" s="5" t="n">
        <v>291</v>
      </c>
      <c r="P44" s="5" t="n">
        <v>1025</v>
      </c>
    </row>
    <row r="45" spans="1:16">
      <c r="A45" s="4" t="s">
        <v>342</v>
      </c>
    </row>
    <row r="46" spans="1:16">
      <c r="A46" s="4" t="s">
        <v>332</v>
      </c>
      <c r="N46" s="5" t="n">
        <v>659</v>
      </c>
    </row>
    <row r="47" spans="1:16">
      <c r="A47" s="4" t="s">
        <v>333</v>
      </c>
      <c r="N47" s="5" t="n">
        <v>358</v>
      </c>
    </row>
    <row r="48" spans="1:16">
      <c r="A48" s="4" t="s">
        <v>102</v>
      </c>
      <c r="N48" s="5" t="n">
        <v>101</v>
      </c>
    </row>
    <row r="49" spans="1:16">
      <c r="A49" s="4" t="s">
        <v>334</v>
      </c>
      <c r="N49" s="5" t="n">
        <v>205</v>
      </c>
    </row>
    <row r="50" spans="1:16">
      <c r="A50" s="4" t="s">
        <v>82</v>
      </c>
      <c r="N50" s="5" t="n">
        <v>0</v>
      </c>
    </row>
    <row r="51" spans="1:16">
      <c r="A51" s="4" t="s">
        <v>335</v>
      </c>
      <c r="N51" s="5" t="n">
        <v>664</v>
      </c>
    </row>
    <row r="52" spans="1:16">
      <c r="A52" s="4" t="s">
        <v>86</v>
      </c>
      <c r="N52" s="5" t="n">
        <v>0</v>
      </c>
    </row>
    <row r="53" spans="1:16">
      <c r="A53" s="4" t="s">
        <v>87</v>
      </c>
      <c r="N53" s="5" t="n">
        <v>0</v>
      </c>
    </row>
    <row r="54" spans="1:16">
      <c r="A54" s="4" t="s">
        <v>337</v>
      </c>
      <c r="N54" s="5" t="n">
        <v>0</v>
      </c>
    </row>
    <row r="55" spans="1:16">
      <c r="A55" s="4" t="s">
        <v>338</v>
      </c>
      <c r="N55" s="5" t="n">
        <v>-5</v>
      </c>
    </row>
    <row r="56" spans="1:16">
      <c r="A56" s="4" t="s">
        <v>339</v>
      </c>
      <c r="B56" s="6" t="n">
        <v>0</v>
      </c>
      <c r="N56" s="6" t="n">
        <v>0</v>
      </c>
    </row>
    <row r="57" spans="1:16">
      <c r="A57" s="4" t="s">
        <v>343</v>
      </c>
    </row>
    <row r="58" spans="1:16">
      <c r="A58" s="4" t="s">
        <v>332</v>
      </c>
      <c r="O58" s="5" t="n">
        <v>2665</v>
      </c>
      <c r="P58" s="5" t="n">
        <v>2997</v>
      </c>
    </row>
    <row r="59" spans="1:16">
      <c r="A59" s="4" t="s">
        <v>333</v>
      </c>
      <c r="O59" s="5" t="n">
        <v>1496</v>
      </c>
      <c r="P59" s="5" t="n">
        <v>1623</v>
      </c>
    </row>
    <row r="60" spans="1:16">
      <c r="A60" s="4" t="s">
        <v>102</v>
      </c>
      <c r="O60" s="5" t="n">
        <v>168</v>
      </c>
      <c r="P60" s="5" t="n">
        <v>62</v>
      </c>
    </row>
    <row r="61" spans="1:16">
      <c r="A61" s="4" t="s">
        <v>334</v>
      </c>
      <c r="O61" s="5" t="n">
        <v>997</v>
      </c>
      <c r="P61" s="5" t="n">
        <v>980</v>
      </c>
    </row>
    <row r="62" spans="1:16">
      <c r="A62" s="4" t="s">
        <v>82</v>
      </c>
      <c r="O62" s="5" t="n">
        <v>0</v>
      </c>
      <c r="P62" s="5" t="n">
        <v>0</v>
      </c>
    </row>
    <row r="63" spans="1:16">
      <c r="A63" s="4" t="s">
        <v>335</v>
      </c>
      <c r="O63" s="5" t="n">
        <v>2661</v>
      </c>
      <c r="P63" s="5" t="n">
        <v>2665</v>
      </c>
    </row>
    <row r="64" spans="1:16">
      <c r="A64" s="4" t="s">
        <v>86</v>
      </c>
      <c r="O64" s="5" t="n">
        <v>0</v>
      </c>
      <c r="P64" s="5" t="n">
        <v>0</v>
      </c>
    </row>
    <row r="65" spans="1:16">
      <c r="A65" s="4" t="s">
        <v>87</v>
      </c>
      <c r="O65" s="5" t="n">
        <v>0</v>
      </c>
    </row>
    <row r="66" spans="1:16">
      <c r="A66" s="4" t="s">
        <v>88</v>
      </c>
      <c r="O66" s="5" t="n">
        <v>0</v>
      </c>
    </row>
    <row r="67" spans="1:16">
      <c r="A67" s="4" t="s">
        <v>89</v>
      </c>
      <c r="O67" s="5" t="n">
        <v>0</v>
      </c>
    </row>
    <row r="68" spans="1:16">
      <c r="A68" s="4" t="s">
        <v>337</v>
      </c>
      <c r="O68" s="5" t="n">
        <v>0</v>
      </c>
      <c r="P68" s="5" t="n">
        <v>0</v>
      </c>
    </row>
    <row r="69" spans="1:16">
      <c r="A69" s="4" t="s">
        <v>338</v>
      </c>
      <c r="O69" s="5" t="n">
        <v>4</v>
      </c>
      <c r="P69" s="5" t="n">
        <v>332</v>
      </c>
    </row>
    <row r="70" spans="1:16">
      <c r="A70" s="4" t="s">
        <v>339</v>
      </c>
      <c r="F70" s="6" t="n">
        <v>246</v>
      </c>
      <c r="J70" s="6" t="n">
        <v>430</v>
      </c>
      <c r="O70" s="6" t="n">
        <v>246</v>
      </c>
      <c r="P70" s="6" t="n">
        <v>430</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791</v>
      </c>
      <c r="C4" s="6" t="n">
        <v>764</v>
      </c>
      <c r="D4" s="6" t="n">
        <v>820</v>
      </c>
    </row>
    <row r="5" spans="1:4">
      <c r="A5" s="4" t="s">
        <v>78</v>
      </c>
      <c r="B5" s="5" t="n">
        <v>791</v>
      </c>
      <c r="C5" s="5" t="n">
        <v>764</v>
      </c>
      <c r="D5" s="5" t="n">
        <v>820</v>
      </c>
    </row>
    <row r="6" spans="1:4">
      <c r="A6" s="3" t="s">
        <v>79</v>
      </c>
    </row>
    <row r="7" spans="1:4">
      <c r="A7" s="4" t="s">
        <v>80</v>
      </c>
      <c r="B7" s="5" t="n">
        <v>1027</v>
      </c>
      <c r="C7" s="5" t="n">
        <v>1181</v>
      </c>
      <c r="D7" s="5" t="n">
        <v>1800</v>
      </c>
    </row>
    <row r="8" spans="1:4">
      <c r="A8" s="4" t="s">
        <v>81</v>
      </c>
      <c r="B8" s="5" t="n">
        <v>408</v>
      </c>
      <c r="C8" s="5" t="n">
        <v>352</v>
      </c>
      <c r="D8" s="5" t="n">
        <v>605</v>
      </c>
    </row>
    <row r="9" spans="1:4">
      <c r="A9" s="4" t="s">
        <v>82</v>
      </c>
      <c r="B9" s="5" t="n">
        <v>2626</v>
      </c>
      <c r="C9" s="5" t="n">
        <v>0</v>
      </c>
      <c r="D9" s="5" t="n">
        <v>2717</v>
      </c>
    </row>
    <row r="10" spans="1:4">
      <c r="A10" s="4" t="s">
        <v>83</v>
      </c>
      <c r="B10" s="5" t="n">
        <v>4061</v>
      </c>
      <c r="C10" s="5" t="n">
        <v>1533</v>
      </c>
      <c r="D10" s="5" t="n">
        <v>5122</v>
      </c>
    </row>
    <row r="11" spans="1:4">
      <c r="A11" s="4" t="s">
        <v>84</v>
      </c>
      <c r="B11" s="5" t="n">
        <v>-3270</v>
      </c>
      <c r="C11" s="5" t="n">
        <v>-769</v>
      </c>
      <c r="D11" s="5" t="n">
        <v>-4302</v>
      </c>
    </row>
    <row r="12" spans="1:4">
      <c r="A12" s="3" t="s">
        <v>85</v>
      </c>
    </row>
    <row r="13" spans="1:4">
      <c r="A13" s="4" t="s">
        <v>86</v>
      </c>
      <c r="B13" s="5" t="n">
        <v>25</v>
      </c>
      <c r="C13" s="5" t="n">
        <v>23</v>
      </c>
      <c r="D13" s="5" t="n">
        <v>12</v>
      </c>
    </row>
    <row r="14" spans="1:4">
      <c r="A14" s="4" t="s">
        <v>87</v>
      </c>
      <c r="B14" s="5" t="n">
        <v>-24</v>
      </c>
      <c r="C14" s="5" t="n">
        <v>-38</v>
      </c>
      <c r="D14" s="5" t="n">
        <v>-62</v>
      </c>
    </row>
    <row r="15" spans="1:4">
      <c r="A15" s="4" t="s">
        <v>88</v>
      </c>
      <c r="B15" s="5" t="n">
        <v>0</v>
      </c>
      <c r="C15" s="5" t="n">
        <v>888</v>
      </c>
      <c r="D15" s="5" t="n">
        <v>0</v>
      </c>
    </row>
    <row r="16" spans="1:4">
      <c r="A16" s="4" t="s">
        <v>89</v>
      </c>
      <c r="B16" s="5" t="n">
        <v>0</v>
      </c>
      <c r="C16" s="5" t="n">
        <v>50</v>
      </c>
      <c r="D16" s="5" t="n">
        <v>0</v>
      </c>
    </row>
    <row r="17" spans="1:4">
      <c r="A17" s="4" t="s">
        <v>90</v>
      </c>
      <c r="B17" s="5" t="n">
        <v>0</v>
      </c>
      <c r="C17" s="5" t="n">
        <v>0</v>
      </c>
      <c r="D17" s="5" t="n">
        <v>1430</v>
      </c>
    </row>
    <row r="18" spans="1:4">
      <c r="A18" s="4" t="s">
        <v>91</v>
      </c>
      <c r="B18" s="5" t="n">
        <v>28</v>
      </c>
      <c r="C18" s="5" t="n">
        <v>-110</v>
      </c>
      <c r="D18" s="5" t="n">
        <v>-32</v>
      </c>
    </row>
    <row r="19" spans="1:4">
      <c r="A19" s="4" t="s">
        <v>92</v>
      </c>
      <c r="B19" s="5" t="n">
        <v>29</v>
      </c>
      <c r="C19" s="5" t="n">
        <v>813</v>
      </c>
      <c r="D19" s="5" t="n">
        <v>1348</v>
      </c>
    </row>
    <row r="20" spans="1:4">
      <c r="A20" s="4" t="s">
        <v>93</v>
      </c>
      <c r="B20" s="5" t="n">
        <v>-3241</v>
      </c>
      <c r="C20" s="5" t="n">
        <v>44</v>
      </c>
      <c r="D20" s="5" t="n">
        <v>-2954</v>
      </c>
    </row>
    <row r="21" spans="1:4">
      <c r="A21" s="4" t="s">
        <v>94</v>
      </c>
      <c r="B21" s="5" t="n">
        <v>-5</v>
      </c>
      <c r="C21" s="5" t="n">
        <v>4</v>
      </c>
      <c r="D21" s="5" t="n">
        <v>332</v>
      </c>
    </row>
    <row r="22" spans="1:4">
      <c r="A22" s="4" t="s">
        <v>95</v>
      </c>
      <c r="B22" s="6" t="n">
        <v>-3246</v>
      </c>
      <c r="C22" s="6" t="n">
        <v>48</v>
      </c>
      <c r="D22" s="6" t="n">
        <v>-2622</v>
      </c>
    </row>
    <row r="23" spans="1:4">
      <c r="A23" s="4" t="s">
        <v>96</v>
      </c>
      <c r="B23" s="7" t="n">
        <v>-1.59</v>
      </c>
      <c r="C23" s="7" t="n">
        <v>0.02</v>
      </c>
      <c r="D23" s="7" t="n">
        <v>-1.35</v>
      </c>
    </row>
    <row r="24" spans="1:4">
      <c r="A24" s="4" t="s">
        <v>97</v>
      </c>
      <c r="B24" s="5" t="n">
        <v>2037</v>
      </c>
      <c r="C24" s="5" t="n">
        <v>1947</v>
      </c>
      <c r="D24" s="5" t="n">
        <v>19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44</v>
      </c>
      <c r="B1" s="2" t="s">
        <v>323</v>
      </c>
      <c r="N1" s="2" t="s">
        <v>1</v>
      </c>
    </row>
    <row r="2" spans="1:16">
      <c r="B2" s="2" t="s">
        <v>2</v>
      </c>
      <c r="C2" s="2" t="s">
        <v>324</v>
      </c>
      <c r="D2" s="2" t="s">
        <v>4</v>
      </c>
      <c r="E2" s="2" t="s">
        <v>325</v>
      </c>
      <c r="F2" s="2" t="s">
        <v>32</v>
      </c>
      <c r="G2" s="2" t="s">
        <v>326</v>
      </c>
      <c r="H2" s="2" t="s">
        <v>327</v>
      </c>
      <c r="I2" s="2" t="s">
        <v>328</v>
      </c>
      <c r="J2" s="2" t="s">
        <v>75</v>
      </c>
      <c r="K2" s="2" t="s">
        <v>329</v>
      </c>
      <c r="L2" s="2" t="s">
        <v>330</v>
      </c>
      <c r="M2" s="2" t="s">
        <v>331</v>
      </c>
      <c r="N2" s="2" t="s">
        <v>2</v>
      </c>
      <c r="O2" s="2" t="s">
        <v>32</v>
      </c>
      <c r="P2" s="2" t="s">
        <v>75</v>
      </c>
    </row>
    <row r="3" spans="1:16">
      <c r="A3" s="3" t="s">
        <v>187</v>
      </c>
    </row>
    <row r="4" spans="1:16">
      <c r="A4" s="4" t="s">
        <v>332</v>
      </c>
      <c r="B4" s="6" t="n">
        <v>159</v>
      </c>
      <c r="C4" s="6" t="n">
        <v>194</v>
      </c>
      <c r="D4" s="6" t="n">
        <v>243</v>
      </c>
      <c r="E4" s="6" t="n">
        <v>195</v>
      </c>
      <c r="J4" s="6" t="n">
        <v>157</v>
      </c>
      <c r="K4" s="6" t="n">
        <v>232</v>
      </c>
      <c r="L4" s="6" t="n">
        <v>259</v>
      </c>
      <c r="M4" s="6" t="n">
        <v>172</v>
      </c>
      <c r="N4" s="6" t="n">
        <v>791</v>
      </c>
      <c r="O4" s="6" t="n">
        <v>764</v>
      </c>
      <c r="P4" s="6" t="n">
        <v>820</v>
      </c>
    </row>
    <row r="5" spans="1:16">
      <c r="A5" s="4" t="s">
        <v>333</v>
      </c>
      <c r="B5" s="5" t="n">
        <v>-261</v>
      </c>
      <c r="C5" s="5" t="n">
        <v>-254</v>
      </c>
      <c r="D5" s="5" t="n">
        <v>-256</v>
      </c>
      <c r="E5" s="5" t="n">
        <v>-256</v>
      </c>
      <c r="F5" s="6" t="n">
        <v>-327</v>
      </c>
      <c r="G5" s="6" t="n">
        <v>-295</v>
      </c>
      <c r="H5" s="6" t="n">
        <v>-233</v>
      </c>
      <c r="I5" s="6" t="n">
        <v>-396</v>
      </c>
      <c r="J5" s="5" t="n">
        <v>-363</v>
      </c>
      <c r="K5" s="5" t="n">
        <v>-527</v>
      </c>
      <c r="L5" s="5" t="n">
        <v>-440</v>
      </c>
      <c r="M5" s="5" t="n">
        <v>-470</v>
      </c>
      <c r="N5" s="5" t="n">
        <v>-4061</v>
      </c>
      <c r="O5" s="5" t="n">
        <v>-1533</v>
      </c>
      <c r="P5" s="5" t="n">
        <v>-5122</v>
      </c>
    </row>
    <row r="6" spans="1:16">
      <c r="A6" s="4" t="s">
        <v>345</v>
      </c>
      <c r="B6" s="5" t="n">
        <v>-91</v>
      </c>
      <c r="C6" s="5" t="n">
        <v>-95</v>
      </c>
      <c r="D6" s="5" t="n">
        <v>-122</v>
      </c>
      <c r="E6" s="5" t="n">
        <v>-100</v>
      </c>
      <c r="F6" s="5" t="n">
        <v>-33</v>
      </c>
      <c r="G6" s="5" t="n">
        <v>-52</v>
      </c>
      <c r="H6" s="5" t="n">
        <v>-101</v>
      </c>
      <c r="I6" s="5" t="n">
        <v>-166</v>
      </c>
      <c r="J6" s="5" t="n">
        <v>-120</v>
      </c>
      <c r="K6" s="5" t="n">
        <v>-176</v>
      </c>
      <c r="L6" s="5" t="n">
        <v>-155</v>
      </c>
      <c r="M6" s="5" t="n">
        <v>-154</v>
      </c>
      <c r="N6" s="5" t="n">
        <v>-408</v>
      </c>
      <c r="O6" s="5" t="n">
        <v>-352</v>
      </c>
      <c r="P6" s="5" t="n">
        <v>-605</v>
      </c>
    </row>
    <row r="7" spans="1:16">
      <c r="A7" s="4" t="s">
        <v>88</v>
      </c>
      <c r="F7" s="5" t="n">
        <v>888</v>
      </c>
      <c r="G7" s="5" t="n">
        <v>0</v>
      </c>
      <c r="H7" s="5" t="n">
        <v>0</v>
      </c>
      <c r="I7" s="5" t="n">
        <v>0</v>
      </c>
      <c r="N7" s="5" t="n">
        <v>0</v>
      </c>
      <c r="O7" s="5" t="n">
        <v>888</v>
      </c>
      <c r="P7" s="5" t="n">
        <v>0</v>
      </c>
    </row>
    <row r="8" spans="1:16">
      <c r="A8" s="4" t="s">
        <v>89</v>
      </c>
      <c r="F8" s="5" t="n">
        <v>50</v>
      </c>
      <c r="G8" s="5" t="n">
        <v>0</v>
      </c>
      <c r="H8" s="5" t="n">
        <v>0</v>
      </c>
      <c r="I8" s="5" t="n">
        <v>0</v>
      </c>
      <c r="N8" s="5" t="n">
        <v>0</v>
      </c>
      <c r="O8" s="5" t="n">
        <v>50</v>
      </c>
      <c r="P8" s="5" t="n">
        <v>0</v>
      </c>
    </row>
    <row r="9" spans="1:16">
      <c r="A9" s="4" t="s">
        <v>82</v>
      </c>
      <c r="B9" s="5" t="n">
        <v>-2626</v>
      </c>
      <c r="C9" s="5" t="n">
        <v>0</v>
      </c>
      <c r="D9" s="5" t="n">
        <v>0</v>
      </c>
      <c r="E9" s="5" t="n">
        <v>0</v>
      </c>
      <c r="J9" s="5" t="n">
        <v>-2717</v>
      </c>
      <c r="K9" s="5" t="n">
        <v>0</v>
      </c>
      <c r="L9" s="5" t="n">
        <v>0</v>
      </c>
      <c r="M9" s="5" t="n">
        <v>0</v>
      </c>
      <c r="N9" s="5" t="n">
        <v>-2626</v>
      </c>
      <c r="O9" s="5" t="n">
        <v>0</v>
      </c>
      <c r="P9" s="5" t="n">
        <v>-2717</v>
      </c>
    </row>
    <row r="10" spans="1:16">
      <c r="A10" s="4" t="s">
        <v>336</v>
      </c>
      <c r="J10" s="5" t="n">
        <v>0</v>
      </c>
      <c r="K10" s="5" t="n">
        <v>306</v>
      </c>
      <c r="L10" s="5" t="n">
        <v>386</v>
      </c>
      <c r="M10" s="5" t="n">
        <v>738</v>
      </c>
      <c r="N10" s="5" t="n">
        <v>0</v>
      </c>
      <c r="O10" s="5" t="n">
        <v>0</v>
      </c>
      <c r="P10" s="5" t="n">
        <v>1430</v>
      </c>
    </row>
    <row r="11" spans="1:16">
      <c r="A11" s="4" t="s">
        <v>337</v>
      </c>
      <c r="B11" s="5" t="n">
        <v>-30</v>
      </c>
      <c r="C11" s="5" t="n">
        <v>65</v>
      </c>
      <c r="D11" s="5" t="n">
        <v>11</v>
      </c>
      <c r="E11" s="5" t="n">
        <v>-11</v>
      </c>
      <c r="F11" s="5" t="n">
        <v>-80</v>
      </c>
      <c r="G11" s="5" t="n">
        <v>-13</v>
      </c>
      <c r="H11" s="5" t="n">
        <v>-7</v>
      </c>
      <c r="I11" s="5" t="n">
        <v>-10</v>
      </c>
      <c r="J11" s="5" t="n">
        <v>-10</v>
      </c>
      <c r="K11" s="5" t="n">
        <v>-14</v>
      </c>
      <c r="L11" s="5" t="n">
        <v>-24</v>
      </c>
      <c r="M11" s="5" t="n">
        <v>-34</v>
      </c>
      <c r="N11" s="5" t="n">
        <v>29</v>
      </c>
      <c r="O11" s="5" t="n">
        <v>813</v>
      </c>
      <c r="P11" s="5" t="n">
        <v>1348</v>
      </c>
    </row>
    <row r="12" spans="1:16">
      <c r="A12" s="4" t="s">
        <v>346</v>
      </c>
      <c r="B12" s="5" t="n">
        <v>-2849</v>
      </c>
      <c r="C12" s="5" t="n">
        <v>-90</v>
      </c>
      <c r="D12" s="5" t="n">
        <v>-124</v>
      </c>
      <c r="E12" s="5" t="n">
        <v>-172</v>
      </c>
      <c r="F12" s="5" t="n">
        <v>738</v>
      </c>
      <c r="G12" s="5" t="n">
        <v>-170</v>
      </c>
      <c r="H12" s="5" t="n">
        <v>-171</v>
      </c>
      <c r="I12" s="5" t="n">
        <v>-353</v>
      </c>
      <c r="J12" s="5" t="n">
        <v>-3053</v>
      </c>
      <c r="K12" s="5" t="n">
        <v>-179</v>
      </c>
      <c r="L12" s="5" t="n">
        <v>26</v>
      </c>
      <c r="M12" s="5" t="n">
        <v>252</v>
      </c>
      <c r="N12" s="5" t="n">
        <v>-3241</v>
      </c>
      <c r="O12" s="5" t="n">
        <v>44</v>
      </c>
      <c r="P12" s="5" t="n">
        <v>-2954</v>
      </c>
    </row>
    <row r="13" spans="1:16">
      <c r="A13" s="4" t="s">
        <v>347</v>
      </c>
      <c r="B13" s="5" t="n">
        <v>-2</v>
      </c>
      <c r="C13" s="5" t="n">
        <v>-11</v>
      </c>
      <c r="D13" s="5" t="n">
        <v>-11</v>
      </c>
      <c r="E13" s="5" t="n">
        <v>13</v>
      </c>
      <c r="F13" s="5" t="n">
        <v>-97</v>
      </c>
      <c r="G13" s="5" t="n">
        <v>6</v>
      </c>
      <c r="H13" s="5" t="n">
        <v>38</v>
      </c>
      <c r="I13" s="5" t="n">
        <v>57</v>
      </c>
      <c r="J13" s="5" t="n">
        <v>82</v>
      </c>
      <c r="K13" s="5" t="n">
        <v>104</v>
      </c>
      <c r="L13" s="5" t="n">
        <v>84</v>
      </c>
      <c r="M13" s="5" t="n">
        <v>62</v>
      </c>
      <c r="N13" s="5" t="n">
        <v>-5</v>
      </c>
      <c r="O13" s="5" t="n">
        <v>4</v>
      </c>
      <c r="P13" s="5" t="n">
        <v>332</v>
      </c>
    </row>
    <row r="14" spans="1:16">
      <c r="A14" s="4" t="s">
        <v>348</v>
      </c>
      <c r="B14" s="6" t="n">
        <v>-2851</v>
      </c>
      <c r="C14" s="6" t="n">
        <v>-101</v>
      </c>
      <c r="D14" s="6" t="n">
        <v>-135</v>
      </c>
      <c r="E14" s="6" t="n">
        <v>-159</v>
      </c>
      <c r="F14" s="6" t="n">
        <v>641</v>
      </c>
      <c r="G14" s="6" t="n">
        <v>-164</v>
      </c>
      <c r="H14" s="6" t="n">
        <v>-133</v>
      </c>
      <c r="I14" s="6" t="n">
        <v>-296</v>
      </c>
      <c r="J14" s="6" t="n">
        <v>-2971</v>
      </c>
      <c r="K14" s="6" t="n">
        <v>-75</v>
      </c>
      <c r="L14" s="6" t="n">
        <v>110</v>
      </c>
      <c r="M14" s="6" t="n">
        <v>314</v>
      </c>
      <c r="N14" s="6" t="n">
        <v>-3246</v>
      </c>
      <c r="O14" s="6" t="n">
        <v>48</v>
      </c>
      <c r="P14" s="6" t="n">
        <v>-2622</v>
      </c>
    </row>
    <row r="15" spans="1:16">
      <c r="A15" s="4" t="s">
        <v>349</v>
      </c>
      <c r="B15" s="7" t="n">
        <v>-1.39</v>
      </c>
      <c r="C15" s="7" t="n">
        <v>-0.05</v>
      </c>
      <c r="D15" s="7" t="n">
        <v>-0.07000000000000001</v>
      </c>
      <c r="E15" s="7" t="n">
        <v>-0.08</v>
      </c>
      <c r="F15" s="7" t="n">
        <v>0.32</v>
      </c>
      <c r="G15" s="7" t="n">
        <v>-0.08</v>
      </c>
      <c r="H15" s="7" t="n">
        <v>-0.07000000000000001</v>
      </c>
      <c r="I15" s="7" t="n">
        <v>-0.15</v>
      </c>
      <c r="J15" s="7" t="n">
        <v>-1.53</v>
      </c>
      <c r="K15" s="7" t="n">
        <v>-0.04</v>
      </c>
      <c r="L15" s="7" t="n">
        <v>0.06</v>
      </c>
      <c r="M15" s="7" t="n">
        <v>0.16</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50</v>
      </c>
      <c r="B1" s="2" t="s">
        <v>1</v>
      </c>
    </row>
    <row r="2" spans="1:3">
      <c r="B2" s="2" t="s">
        <v>351</v>
      </c>
      <c r="C2" s="2" t="s">
        <v>352</v>
      </c>
    </row>
    <row r="3" spans="1:3">
      <c r="A3" s="4" t="s">
        <v>353</v>
      </c>
    </row>
    <row r="4" spans="1:3">
      <c r="A4" s="4" t="s">
        <v>354</v>
      </c>
      <c r="B4" s="5" t="n">
        <v>3195</v>
      </c>
      <c r="C4" s="5" t="n">
        <v>2604</v>
      </c>
    </row>
    <row r="5" spans="1:3">
      <c r="A5" s="4" t="s">
        <v>355</v>
      </c>
      <c r="B5" s="5" t="n">
        <v>0</v>
      </c>
      <c r="C5" s="5" t="n">
        <v>0</v>
      </c>
    </row>
    <row r="6" spans="1:3">
      <c r="A6" s="4" t="s">
        <v>356</v>
      </c>
      <c r="B6" s="5" t="n">
        <v>0</v>
      </c>
      <c r="C6" s="5" t="n">
        <v>0</v>
      </c>
    </row>
    <row r="7" spans="1:3">
      <c r="A7" s="4" t="s">
        <v>357</v>
      </c>
      <c r="B7" s="5" t="n">
        <v>-2211</v>
      </c>
      <c r="C7" s="5" t="n">
        <v>746</v>
      </c>
    </row>
    <row r="8" spans="1:3">
      <c r="A8" s="4" t="s">
        <v>358</v>
      </c>
      <c r="B8" s="5" t="n">
        <v>0</v>
      </c>
      <c r="C8" s="5" t="n">
        <v>0</v>
      </c>
    </row>
    <row r="9" spans="1:3">
      <c r="A9" s="4" t="s">
        <v>359</v>
      </c>
      <c r="B9" s="5" t="n">
        <v>-178</v>
      </c>
      <c r="C9" s="5" t="n">
        <v>-155</v>
      </c>
    </row>
    <row r="10" spans="1:3">
      <c r="A10" s="4" t="s">
        <v>360</v>
      </c>
      <c r="B10" s="5" t="n">
        <v>830</v>
      </c>
      <c r="C10" s="5" t="n">
        <v>3195</v>
      </c>
    </row>
    <row r="11" spans="1:3">
      <c r="A11" s="4" t="s">
        <v>361</v>
      </c>
    </row>
    <row r="12" spans="1:3">
      <c r="A12" s="4" t="s">
        <v>362</v>
      </c>
      <c r="B12" s="5" t="n">
        <v>149</v>
      </c>
      <c r="C12" s="5" t="n">
        <v>58</v>
      </c>
    </row>
    <row r="13" spans="1:3">
      <c r="A13" s="4" t="s">
        <v>363</v>
      </c>
      <c r="B13" s="5" t="n">
        <v>0</v>
      </c>
      <c r="C13" s="5" t="n">
        <v>0</v>
      </c>
    </row>
    <row r="14" spans="1:3">
      <c r="A14" s="4" t="s">
        <v>364</v>
      </c>
      <c r="B14" s="5" t="n">
        <v>0</v>
      </c>
      <c r="C14" s="5" t="n">
        <v>0</v>
      </c>
    </row>
    <row r="15" spans="1:3">
      <c r="A15" s="4" t="s">
        <v>365</v>
      </c>
      <c r="B15" s="5" t="n">
        <v>-75</v>
      </c>
      <c r="C15" s="5" t="n">
        <v>95</v>
      </c>
    </row>
    <row r="16" spans="1:3">
      <c r="A16" s="4" t="s">
        <v>366</v>
      </c>
      <c r="B16" s="5" t="n">
        <v>0</v>
      </c>
      <c r="C16" s="5" t="n">
        <v>0</v>
      </c>
    </row>
    <row r="17" spans="1:3">
      <c r="A17" s="4" t="s">
        <v>367</v>
      </c>
      <c r="B17" s="5" t="n">
        <v>-5</v>
      </c>
      <c r="C17" s="5" t="n">
        <v>-4</v>
      </c>
    </row>
    <row r="18" spans="1:3">
      <c r="A18" s="4" t="s">
        <v>368</v>
      </c>
      <c r="B18" s="5" t="n">
        <v>69</v>
      </c>
      <c r="C18" s="5" t="n">
        <v>1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23</v>
      </c>
      <c r="J1" s="2" t="s">
        <v>1</v>
      </c>
    </row>
    <row r="2" spans="1:12">
      <c r="B2" s="2" t="s">
        <v>2</v>
      </c>
      <c r="C2" s="2" t="s">
        <v>324</v>
      </c>
      <c r="D2" s="2" t="s">
        <v>4</v>
      </c>
      <c r="E2" s="2" t="s">
        <v>325</v>
      </c>
      <c r="F2" s="2" t="s">
        <v>75</v>
      </c>
      <c r="G2" s="2" t="s">
        <v>329</v>
      </c>
      <c r="H2" s="2" t="s">
        <v>330</v>
      </c>
      <c r="I2" s="2" t="s">
        <v>331</v>
      </c>
      <c r="J2" s="2" t="s">
        <v>2</v>
      </c>
      <c r="K2" s="2" t="s">
        <v>32</v>
      </c>
      <c r="L2" s="2" t="s">
        <v>75</v>
      </c>
    </row>
    <row r="3" spans="1:12">
      <c r="A3" s="3" t="s">
        <v>191</v>
      </c>
    </row>
    <row r="4" spans="1:12">
      <c r="A4" s="4" t="s">
        <v>370</v>
      </c>
      <c r="J4" s="6" t="n">
        <v>791</v>
      </c>
      <c r="K4" s="6" t="n">
        <v>764</v>
      </c>
    </row>
    <row r="5" spans="1:12">
      <c r="A5" s="4" t="s">
        <v>79</v>
      </c>
      <c r="J5" s="5" t="n">
        <v>-707</v>
      </c>
      <c r="K5" s="5" t="n">
        <v>-687</v>
      </c>
    </row>
    <row r="6" spans="1:12">
      <c r="A6" s="4" t="s">
        <v>102</v>
      </c>
      <c r="J6" s="5" t="n">
        <v>-400</v>
      </c>
      <c r="K6" s="5" t="n">
        <v>-664</v>
      </c>
    </row>
    <row r="7" spans="1:12">
      <c r="A7" s="4" t="s">
        <v>104</v>
      </c>
      <c r="B7" s="6" t="n">
        <v>-2626</v>
      </c>
      <c r="C7" s="6" t="n">
        <v>0</v>
      </c>
      <c r="D7" s="6" t="n">
        <v>0</v>
      </c>
      <c r="E7" s="6" t="n">
        <v>0</v>
      </c>
      <c r="F7" s="6" t="n">
        <v>-2717</v>
      </c>
      <c r="G7" s="6" t="n">
        <v>0</v>
      </c>
      <c r="H7" s="6" t="n">
        <v>0</v>
      </c>
      <c r="I7" s="6" t="n">
        <v>0</v>
      </c>
      <c r="J7" s="5" t="n">
        <v>-2626</v>
      </c>
      <c r="K7" s="5" t="n">
        <v>0</v>
      </c>
      <c r="L7" s="6" t="n">
        <v>-2717</v>
      </c>
    </row>
    <row r="8" spans="1:12">
      <c r="A8" s="4" t="s">
        <v>371</v>
      </c>
      <c r="J8" s="6" t="n">
        <v>-2862</v>
      </c>
      <c r="K8" s="6" t="n">
        <v>-41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191</v>
      </c>
    </row>
    <row r="3" spans="1:3">
      <c r="A3" s="4" t="s">
        <v>373</v>
      </c>
      <c r="B3" s="6" t="n">
        <v>10653</v>
      </c>
      <c r="C3" s="6" t="n">
        <v>19368</v>
      </c>
    </row>
    <row r="4" spans="1:3">
      <c r="A4" s="4" t="s">
        <v>374</v>
      </c>
      <c r="B4" s="5" t="n">
        <v>-3425</v>
      </c>
      <c r="C4" s="5" t="n">
        <v>-4605</v>
      </c>
    </row>
    <row r="5" spans="1:3">
      <c r="A5" s="4" t="s">
        <v>375</v>
      </c>
      <c r="B5" s="5" t="n">
        <v>-1480</v>
      </c>
      <c r="C5" s="5" t="n">
        <v>-2982</v>
      </c>
    </row>
    <row r="6" spans="1:3">
      <c r="A6" s="4" t="s">
        <v>376</v>
      </c>
      <c r="B6" s="5" t="n">
        <v>-724</v>
      </c>
      <c r="C6" s="5" t="n">
        <v>-1308</v>
      </c>
    </row>
    <row r="7" spans="1:3">
      <c r="A7" s="4" t="s">
        <v>377</v>
      </c>
      <c r="B7" s="5" t="n">
        <v>5024</v>
      </c>
      <c r="C7" s="5" t="n">
        <v>10473</v>
      </c>
    </row>
    <row r="8" spans="1:3">
      <c r="A8" s="4" t="s">
        <v>378</v>
      </c>
      <c r="B8" s="5" t="n">
        <v>-2303</v>
      </c>
      <c r="C8" s="5" t="n">
        <v>-4150</v>
      </c>
    </row>
    <row r="9" spans="1:3">
      <c r="A9" s="4" t="s">
        <v>379</v>
      </c>
      <c r="B9" s="6" t="n">
        <v>2721</v>
      </c>
      <c r="C9" s="6" t="n">
        <v>6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0</v>
      </c>
      <c r="B1" s="2" t="s">
        <v>1</v>
      </c>
    </row>
    <row r="2" spans="1:3">
      <c r="B2" s="2" t="s">
        <v>2</v>
      </c>
      <c r="C2" s="2" t="s">
        <v>32</v>
      </c>
    </row>
    <row r="3" spans="1:3">
      <c r="A3" s="3" t="s">
        <v>195</v>
      </c>
    </row>
    <row r="4" spans="1:3">
      <c r="A4" s="4" t="s">
        <v>381</v>
      </c>
      <c r="B4" s="6" t="n">
        <v>2770</v>
      </c>
      <c r="C4" s="6" t="n">
        <v>0</v>
      </c>
    </row>
    <row r="5" spans="1:3">
      <c r="A5" s="4" t="s">
        <v>382</v>
      </c>
      <c r="B5" s="5" t="n">
        <v>0</v>
      </c>
      <c r="C5" s="5" t="n">
        <v>0</v>
      </c>
    </row>
    <row r="6" spans="1:3">
      <c r="A6" s="4" t="s">
        <v>383</v>
      </c>
      <c r="B6" s="5" t="n">
        <v>0</v>
      </c>
      <c r="C6" s="5" t="n">
        <v>0</v>
      </c>
    </row>
    <row r="7" spans="1:3">
      <c r="A7" s="4" t="s">
        <v>384</v>
      </c>
      <c r="B7" s="5" t="n">
        <v>0</v>
      </c>
      <c r="C7" s="5" t="n">
        <v>0</v>
      </c>
    </row>
    <row r="8" spans="1:3">
      <c r="A8" s="4" t="s">
        <v>385</v>
      </c>
      <c r="B8" s="5" t="n">
        <v>0</v>
      </c>
      <c r="C8" s="5" t="n">
        <v>0</v>
      </c>
    </row>
    <row r="9" spans="1:3">
      <c r="A9" s="4" t="s">
        <v>386</v>
      </c>
      <c r="B9" s="5" t="n">
        <v>0</v>
      </c>
      <c r="C9" s="5" t="n">
        <v>0</v>
      </c>
    </row>
    <row r="10" spans="1:3">
      <c r="A10" s="4" t="s">
        <v>387</v>
      </c>
      <c r="B10" s="6" t="n">
        <v>2770</v>
      </c>
      <c r="C10" s="6" t="n">
        <v>27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5</v>
      </c>
    </row>
    <row r="3" spans="1:4">
      <c r="A3" s="3" t="s">
        <v>99</v>
      </c>
    </row>
    <row r="4" spans="1:4">
      <c r="A4" s="4" t="s">
        <v>100</v>
      </c>
      <c r="B4" s="6" t="n">
        <v>-3246</v>
      </c>
      <c r="C4" s="6" t="n">
        <v>48</v>
      </c>
      <c r="D4" s="6" t="n">
        <v>-2622</v>
      </c>
    </row>
    <row r="5" spans="1:4">
      <c r="A5" s="3" t="s">
        <v>101</v>
      </c>
    </row>
    <row r="6" spans="1:4">
      <c r="A6" s="4" t="s">
        <v>102</v>
      </c>
      <c r="B6" s="5" t="n">
        <v>396</v>
      </c>
      <c r="C6" s="5" t="n">
        <v>664</v>
      </c>
      <c r="D6" s="5" t="n">
        <v>721</v>
      </c>
    </row>
    <row r="7" spans="1:4">
      <c r="A7" s="4" t="s">
        <v>103</v>
      </c>
      <c r="B7" s="5" t="n">
        <v>25</v>
      </c>
      <c r="C7" s="5" t="n">
        <v>0</v>
      </c>
      <c r="D7" s="5" t="n">
        <v>0</v>
      </c>
    </row>
    <row r="8" spans="1:4">
      <c r="A8" s="4" t="s">
        <v>104</v>
      </c>
      <c r="B8" s="5" t="n">
        <v>2626</v>
      </c>
      <c r="C8" s="5" t="n">
        <v>0</v>
      </c>
      <c r="D8" s="5" t="n">
        <v>2717</v>
      </c>
    </row>
    <row r="9" spans="1:4">
      <c r="A9" s="4" t="s">
        <v>105</v>
      </c>
      <c r="B9" s="5" t="n">
        <v>0</v>
      </c>
      <c r="C9" s="5" t="n">
        <v>0</v>
      </c>
      <c r="D9" s="5" t="n">
        <v>-1430</v>
      </c>
    </row>
    <row r="10" spans="1:4">
      <c r="A10" s="4" t="s">
        <v>106</v>
      </c>
      <c r="B10" s="5" t="n">
        <v>0</v>
      </c>
      <c r="C10" s="5" t="n">
        <v>-888</v>
      </c>
      <c r="D10" s="5" t="n">
        <v>0</v>
      </c>
    </row>
    <row r="11" spans="1:4">
      <c r="A11" s="4" t="s">
        <v>107</v>
      </c>
      <c r="B11" s="5" t="n">
        <v>0</v>
      </c>
      <c r="C11" s="5" t="n">
        <v>-50</v>
      </c>
      <c r="D11" s="5" t="n">
        <v>0</v>
      </c>
    </row>
    <row r="12" spans="1:4">
      <c r="A12" s="3" t="s">
        <v>108</v>
      </c>
    </row>
    <row r="13" spans="1:4">
      <c r="A13" s="4" t="s">
        <v>109</v>
      </c>
      <c r="B13" s="5" t="n">
        <v>223</v>
      </c>
      <c r="C13" s="5" t="n">
        <v>7</v>
      </c>
      <c r="D13" s="5" t="n">
        <v>260</v>
      </c>
    </row>
    <row r="14" spans="1:4">
      <c r="A14" s="4" t="s">
        <v>110</v>
      </c>
      <c r="B14" s="5" t="n">
        <v>178</v>
      </c>
      <c r="C14" s="5" t="n">
        <v>-95</v>
      </c>
      <c r="D14" s="5" t="n">
        <v>920</v>
      </c>
    </row>
    <row r="15" spans="1:4">
      <c r="A15" s="4" t="s">
        <v>111</v>
      </c>
      <c r="B15" s="5" t="n">
        <v>202</v>
      </c>
      <c r="C15" s="5" t="n">
        <v>-314</v>
      </c>
      <c r="D15" s="5" t="n">
        <v>566</v>
      </c>
    </row>
    <row r="16" spans="1:4">
      <c r="A16" s="3" t="s">
        <v>112</v>
      </c>
    </row>
    <row r="17" spans="1:4">
      <c r="A17" s="4" t="s">
        <v>113</v>
      </c>
      <c r="B17" s="5" t="n">
        <v>-10</v>
      </c>
      <c r="C17" s="5" t="n">
        <v>0</v>
      </c>
      <c r="D17" s="5" t="n">
        <v>0</v>
      </c>
    </row>
    <row r="18" spans="1:4">
      <c r="A18" s="4" t="s">
        <v>114</v>
      </c>
      <c r="B18" s="5" t="n">
        <v>0</v>
      </c>
      <c r="C18" s="5" t="n">
        <v>0</v>
      </c>
      <c r="D18" s="5" t="n">
        <v>-336</v>
      </c>
    </row>
    <row r="19" spans="1:4">
      <c r="A19" s="4" t="s">
        <v>115</v>
      </c>
      <c r="B19" s="5" t="n">
        <v>0</v>
      </c>
      <c r="C19" s="5" t="n">
        <v>-52</v>
      </c>
      <c r="D19" s="5" t="n">
        <v>-31</v>
      </c>
    </row>
    <row r="20" spans="1:4">
      <c r="A20" s="4" t="s">
        <v>116</v>
      </c>
      <c r="B20" s="5" t="n">
        <v>0</v>
      </c>
      <c r="C20" s="5" t="n">
        <v>700</v>
      </c>
      <c r="D20" s="5" t="n">
        <v>116</v>
      </c>
    </row>
    <row r="21" spans="1:4">
      <c r="A21" s="4" t="s">
        <v>117</v>
      </c>
      <c r="B21" s="5" t="n">
        <v>0</v>
      </c>
      <c r="C21" s="5" t="n">
        <v>0</v>
      </c>
      <c r="D21" s="5" t="n">
        <v>126</v>
      </c>
    </row>
    <row r="22" spans="1:4">
      <c r="A22" s="4" t="s">
        <v>118</v>
      </c>
      <c r="B22" s="5" t="n">
        <v>24</v>
      </c>
      <c r="C22" s="5" t="n">
        <v>38</v>
      </c>
      <c r="D22" s="5" t="n">
        <v>13</v>
      </c>
    </row>
    <row r="23" spans="1:4">
      <c r="A23" s="4" t="s">
        <v>119</v>
      </c>
      <c r="B23" s="5" t="n">
        <v>14</v>
      </c>
      <c r="C23" s="5" t="n">
        <v>686</v>
      </c>
      <c r="D23" s="5" t="n">
        <v>-112</v>
      </c>
    </row>
    <row r="24" spans="1:4">
      <c r="A24" s="3" t="s">
        <v>120</v>
      </c>
    </row>
    <row r="25" spans="1:4">
      <c r="A25" s="4" t="s">
        <v>121</v>
      </c>
      <c r="B25" s="5" t="n">
        <v>-73</v>
      </c>
      <c r="C25" s="5" t="n">
        <v>-732</v>
      </c>
      <c r="D25" s="5" t="n">
        <v>-281</v>
      </c>
    </row>
    <row r="26" spans="1:4">
      <c r="A26" s="4" t="s">
        <v>122</v>
      </c>
      <c r="B26" s="5" t="n">
        <v>163</v>
      </c>
      <c r="C26" s="5" t="n">
        <v>0</v>
      </c>
      <c r="D26" s="5" t="n">
        <v>0</v>
      </c>
    </row>
    <row r="27" spans="1:4">
      <c r="A27" s="4" t="s">
        <v>123</v>
      </c>
      <c r="B27" s="5" t="n">
        <v>90</v>
      </c>
      <c r="C27" s="5" t="n">
        <v>-732</v>
      </c>
      <c r="D27" s="5" t="n">
        <v>-281</v>
      </c>
    </row>
    <row r="28" spans="1:4">
      <c r="A28" s="4" t="s">
        <v>124</v>
      </c>
      <c r="B28" s="5" t="n">
        <v>306</v>
      </c>
      <c r="C28" s="5" t="n">
        <v>-360</v>
      </c>
      <c r="D28" s="5" t="n">
        <v>173</v>
      </c>
    </row>
    <row r="29" spans="1:4">
      <c r="A29" s="4" t="s">
        <v>125</v>
      </c>
      <c r="B29" s="5" t="n">
        <v>113</v>
      </c>
      <c r="C29" s="5" t="n">
        <v>473</v>
      </c>
      <c r="D29" s="5" t="n">
        <v>300</v>
      </c>
    </row>
    <row r="30" spans="1:4">
      <c r="A30" s="4" t="s">
        <v>126</v>
      </c>
      <c r="B30" s="5" t="n">
        <v>419</v>
      </c>
      <c r="C30" s="5" t="n">
        <v>113</v>
      </c>
      <c r="D30" s="5" t="n">
        <v>473</v>
      </c>
    </row>
    <row r="31" spans="1:4">
      <c r="A31" s="3" t="s">
        <v>127</v>
      </c>
    </row>
    <row r="32" spans="1:4">
      <c r="A32" s="4" t="s">
        <v>128</v>
      </c>
      <c r="B32" s="5" t="n">
        <v>24</v>
      </c>
      <c r="C32" s="5" t="n">
        <v>22</v>
      </c>
      <c r="D32" s="5" t="n">
        <v>77</v>
      </c>
    </row>
    <row r="33" spans="1:4">
      <c r="A33" s="4" t="s">
        <v>129</v>
      </c>
      <c r="B33" s="5" t="n">
        <v>73</v>
      </c>
      <c r="C33" s="5" t="n">
        <v>73</v>
      </c>
      <c r="D33" s="5" t="n">
        <v>281</v>
      </c>
    </row>
    <row r="34" spans="1:4">
      <c r="A34" s="4" t="s">
        <v>130</v>
      </c>
      <c r="B34" s="6" t="n">
        <v>0</v>
      </c>
      <c r="C34" s="6" t="n">
        <v>0</v>
      </c>
      <c r="D34" s="6" t="n">
        <v>4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7"/>
    <col customWidth="1" max="5" min="5" width="20"/>
    <col customWidth="1" max="6" min="6" width="9"/>
  </cols>
  <sheetData>
    <row r="1" spans="1:6">
      <c r="A1" s="1" t="s">
        <v>131</v>
      </c>
      <c r="B1" s="2" t="s">
        <v>132</v>
      </c>
      <c r="C1" s="2" t="s">
        <v>133</v>
      </c>
      <c r="D1" s="2" t="s">
        <v>134</v>
      </c>
      <c r="E1" s="2" t="s">
        <v>135</v>
      </c>
      <c r="F1" s="2" t="s">
        <v>136</v>
      </c>
    </row>
    <row r="2" spans="1:6">
      <c r="A2" s="4" t="s">
        <v>137</v>
      </c>
      <c r="B2" s="5" t="n">
        <v>1</v>
      </c>
      <c r="C2" s="5" t="n">
        <v>1947</v>
      </c>
    </row>
    <row r="3" spans="1:6">
      <c r="A3" s="4" t="s">
        <v>138</v>
      </c>
      <c r="B3" s="6" t="n">
        <v>1</v>
      </c>
      <c r="C3" s="6" t="n">
        <v>20</v>
      </c>
      <c r="D3" s="6" t="n">
        <v>58838</v>
      </c>
      <c r="E3" s="6" t="n">
        <v>-55188</v>
      </c>
      <c r="F3" s="6" t="n">
        <v>3671</v>
      </c>
    </row>
    <row r="4" spans="1:6">
      <c r="A4" s="4" t="s">
        <v>139</v>
      </c>
      <c r="E4" s="5" t="n">
        <v>48</v>
      </c>
      <c r="F4" s="5" t="n">
        <v>-2622</v>
      </c>
    </row>
    <row r="5" spans="1:6">
      <c r="A5" s="4" t="s">
        <v>140</v>
      </c>
      <c r="B5" s="5" t="n">
        <v>1</v>
      </c>
      <c r="C5" s="5" t="n">
        <v>1947</v>
      </c>
    </row>
    <row r="6" spans="1:6">
      <c r="A6" s="4" t="s">
        <v>141</v>
      </c>
      <c r="B6" s="6" t="n">
        <v>1</v>
      </c>
      <c r="C6" s="6" t="n">
        <v>20</v>
      </c>
      <c r="D6" s="5" t="n">
        <v>58838</v>
      </c>
      <c r="E6" s="5" t="n">
        <v>-55188</v>
      </c>
      <c r="F6" s="5" t="n">
        <v>3671</v>
      </c>
    </row>
    <row r="7" spans="1:6">
      <c r="A7" s="4" t="s">
        <v>139</v>
      </c>
      <c r="E7" s="5" t="n">
        <v>48</v>
      </c>
      <c r="F7" s="5" t="n">
        <v>48</v>
      </c>
    </row>
    <row r="8" spans="1:6">
      <c r="A8" s="4" t="s">
        <v>142</v>
      </c>
      <c r="B8" s="5" t="n">
        <v>1</v>
      </c>
      <c r="C8" s="5" t="n">
        <v>1947</v>
      </c>
    </row>
    <row r="9" spans="1:6">
      <c r="A9" s="4" t="s">
        <v>143</v>
      </c>
      <c r="B9" s="6" t="n">
        <v>1</v>
      </c>
      <c r="C9" s="6" t="n">
        <v>20</v>
      </c>
      <c r="D9" s="5" t="n">
        <v>58838</v>
      </c>
      <c r="E9" s="5" t="n">
        <v>-55140</v>
      </c>
      <c r="F9" s="5" t="n">
        <v>3719</v>
      </c>
    </row>
    <row r="10" spans="1:6">
      <c r="A10" s="4" t="s">
        <v>144</v>
      </c>
      <c r="C10" s="5" t="n">
        <v>90</v>
      </c>
    </row>
    <row r="11" spans="1:6">
      <c r="A11" s="4" t="s">
        <v>145</v>
      </c>
      <c r="C11" s="6" t="n">
        <v>1</v>
      </c>
      <c r="D11" s="5" t="n">
        <v>162</v>
      </c>
      <c r="F11" s="5" t="n">
        <v>163</v>
      </c>
    </row>
    <row r="12" spans="1:6">
      <c r="A12" s="4" t="s">
        <v>139</v>
      </c>
      <c r="E12" s="5" t="n">
        <v>-3246</v>
      </c>
      <c r="F12" s="5" t="n">
        <v>-3246</v>
      </c>
    </row>
    <row r="13" spans="1:6">
      <c r="A13" s="4" t="s">
        <v>146</v>
      </c>
      <c r="B13" s="5" t="n">
        <v>1</v>
      </c>
      <c r="C13" s="5" t="n">
        <v>2037</v>
      </c>
    </row>
    <row r="14" spans="1:6">
      <c r="A14" s="4" t="s">
        <v>147</v>
      </c>
      <c r="B14" s="6" t="n">
        <v>1</v>
      </c>
      <c r="C14" s="6" t="n">
        <v>21</v>
      </c>
      <c r="D14" s="6" t="n">
        <v>59000</v>
      </c>
      <c r="E14" s="6" t="n">
        <v>-58386</v>
      </c>
      <c r="F14" s="6" t="n">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5:21:44Z</dcterms:created>
  <dcterms:modified xmlns:dcterms="http://purl.org/dc/terms/" xmlns:xsi="http://www.w3.org/2001/XMLSchema-instance" xsi:type="dcterms:W3CDTF">2018-04-19T15:21:44Z</dcterms:modified>
</cp:coreProperties>
</file>